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Source of Business and Basis" sheetId="6" state="visible" r:id="rId6"/>
    <sheet xmlns:r="http://schemas.openxmlformats.org/officeDocument/2006/relationships" name="2. Going Concern" sheetId="7" state="visible" r:id="rId7"/>
    <sheet xmlns:r="http://schemas.openxmlformats.org/officeDocument/2006/relationships" name="3. Income Taxes" sheetId="8" state="visible" r:id="rId8"/>
    <sheet xmlns:r="http://schemas.openxmlformats.org/officeDocument/2006/relationships" name="4. Fair Value of Financial Inst" sheetId="9" state="visible" r:id="rId9"/>
    <sheet xmlns:r="http://schemas.openxmlformats.org/officeDocument/2006/relationships" name="5. Net Loss Per Common Share" sheetId="10" state="visible" r:id="rId10"/>
    <sheet xmlns:r="http://schemas.openxmlformats.org/officeDocument/2006/relationships" name="6. Recent Accounting Pronouncem" sheetId="11" state="visible" r:id="rId11"/>
    <sheet xmlns:r="http://schemas.openxmlformats.org/officeDocument/2006/relationships" name="7. Business Segments" sheetId="12" state="visible" r:id="rId12"/>
    <sheet xmlns:r="http://schemas.openxmlformats.org/officeDocument/2006/relationships" name="8. Convertible notes and notes " sheetId="13" state="visible" r:id="rId13"/>
    <sheet xmlns:r="http://schemas.openxmlformats.org/officeDocument/2006/relationships" name="9. Stockholders' Equity" sheetId="14" state="visible" r:id="rId14"/>
    <sheet xmlns:r="http://schemas.openxmlformats.org/officeDocument/2006/relationships" name="10. Commitments and Contingenci" sheetId="15" state="visible" r:id="rId15"/>
    <sheet xmlns:r="http://schemas.openxmlformats.org/officeDocument/2006/relationships" name="11. Related-party Transactions" sheetId="16" state="visible" r:id="rId16"/>
    <sheet xmlns:r="http://schemas.openxmlformats.org/officeDocument/2006/relationships" name="12. Subsequent Events" sheetId="17" state="visible" r:id="rId17"/>
    <sheet xmlns:r="http://schemas.openxmlformats.org/officeDocument/2006/relationships" name="7. Business Segments (Tables)" sheetId="18" state="visible" r:id="rId18"/>
    <sheet xmlns:r="http://schemas.openxmlformats.org/officeDocument/2006/relationships" name="8. Convertible notes and note19" sheetId="19" state="visible" r:id="rId19"/>
    <sheet xmlns:r="http://schemas.openxmlformats.org/officeDocument/2006/relationships" name="9. Stockholders' Equity (Tables" sheetId="20" state="visible" r:id="rId20"/>
    <sheet xmlns:r="http://schemas.openxmlformats.org/officeDocument/2006/relationships" name="2. Going Concern (Details Narra" sheetId="21" state="visible" r:id="rId21"/>
    <sheet xmlns:r="http://schemas.openxmlformats.org/officeDocument/2006/relationships" name="3. Income Taxes (Details Narrat" sheetId="22" state="visible" r:id="rId22"/>
    <sheet xmlns:r="http://schemas.openxmlformats.org/officeDocument/2006/relationships" name="5. Net Loss Per Common Share (D" sheetId="23" state="visible" r:id="rId23"/>
    <sheet xmlns:r="http://schemas.openxmlformats.org/officeDocument/2006/relationships" name="7. Business Segments (Details)" sheetId="24" state="visible" r:id="rId24"/>
    <sheet xmlns:r="http://schemas.openxmlformats.org/officeDocument/2006/relationships" name="8. Convertible notes and note25" sheetId="25" state="visible" r:id="rId25"/>
    <sheet xmlns:r="http://schemas.openxmlformats.org/officeDocument/2006/relationships" name="9. Stockholders' Equity (Detail" sheetId="26" state="visible" r:id="rId26"/>
    <sheet xmlns:r="http://schemas.openxmlformats.org/officeDocument/2006/relationships" name="9. Stockholders' Equity (Deta27" sheetId="27" state="visible" r:id="rId27"/>
    <sheet xmlns:r="http://schemas.openxmlformats.org/officeDocument/2006/relationships" name="11. Related-party Transactions " sheetId="28" state="visible" r:id="rId28"/>
  </sheets>
  <definedNames/>
  <calcPr calcId="124519" fullCalcOnLoad="1"/>
</workbook>
</file>

<file path=xl/sharedStrings.xml><?xml version="1.0" encoding="utf-8"?>
<sst xmlns="http://schemas.openxmlformats.org/spreadsheetml/2006/main" uniqueCount="366">
  <si>
    <t>Document and Entity Information - shares</t>
  </si>
  <si>
    <t>6 Months Ended</t>
  </si>
  <si>
    <t>Jun. 30, 2018</t>
  </si>
  <si>
    <t>Aug. 13, 2018</t>
  </si>
  <si>
    <t>Document and Entity Information:</t>
  </si>
  <si>
    <t>Entity Registrant Name</t>
  </si>
  <si>
    <t>Ocean Thermal Energy Corp</t>
  </si>
  <si>
    <t>Document Type</t>
  </si>
  <si>
    <t>10-Q</t>
  </si>
  <si>
    <t>Document Period End Date</t>
  </si>
  <si>
    <t>Jun. 30,
		2018</t>
  </si>
  <si>
    <t>Trading Symbol</t>
  </si>
  <si>
    <t>cpwr</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Unaudited) - USD ($)</t>
  </si>
  <si>
    <t>Dec. 31, 2017</t>
  </si>
  <si>
    <t>Current Assets</t>
  </si>
  <si>
    <t>Cash</t>
  </si>
  <si>
    <t>Prepaid expenses</t>
  </si>
  <si>
    <t>Total Current Assets</t>
  </si>
  <si>
    <t>Property and Equipment</t>
  </si>
  <si>
    <t>Property and equipment, net</t>
  </si>
  <si>
    <t>Assets under construction</t>
  </si>
  <si>
    <t>Property and Equipment, net</t>
  </si>
  <si>
    <t>Total Assets</t>
  </si>
  <si>
    <t>Current Liabilities</t>
  </si>
  <si>
    <t>Accounts payables and accrued expense</t>
  </si>
  <si>
    <t>Notes payable - related party, net</t>
  </si>
  <si>
    <t>Convertible notes payable -related party- net</t>
  </si>
  <si>
    <t>Notes payable, net</t>
  </si>
  <si>
    <t>Convertible note payable, net</t>
  </si>
  <si>
    <t>Total Current Liabilities</t>
  </si>
  <si>
    <t>Notes payable, net of debt discount</t>
  </si>
  <si>
    <t>Convertible note payable, net of debt discount</t>
  </si>
  <si>
    <t>Total Liabilities</t>
  </si>
  <si>
    <t>Stockholders' deficiency</t>
  </si>
  <si>
    <t>Preferred Stock, $0.001 par value; 20,000,000 shares authorized, 0 and 0 shares issued and outstanding, respectively</t>
  </si>
  <si>
    <t>Common stock, $0.001 par value; 200,000,000 shares authorized, 123,306,904 and 122,642,247 shares issued and outstanding, respectively</t>
  </si>
  <si>
    <t>Additional paid-in capital</t>
  </si>
  <si>
    <t>Accumulated deficit</t>
  </si>
  <si>
    <t>Total Stockholders' Deficiency</t>
  </si>
  <si>
    <t>Total Liabilities and Stockholders' Deficiency</t>
  </si>
  <si>
    <t>Condensed 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7</t>
  </si>
  <si>
    <t>Operating Expenses</t>
  </si>
  <si>
    <t>Salaries and wages</t>
  </si>
  <si>
    <t>Professional fees</t>
  </si>
  <si>
    <t>General and administrative</t>
  </si>
  <si>
    <t>Warrant Expense</t>
  </si>
  <si>
    <t>Total Operating Expenses</t>
  </si>
  <si>
    <t>Loss from Operations</t>
  </si>
  <si>
    <t>Other Expenses</t>
  </si>
  <si>
    <t>Interest Expense, net</t>
  </si>
  <si>
    <t>Amortization of debt discount</t>
  </si>
  <si>
    <t>Income from legal settlement</t>
  </si>
  <si>
    <t>Total Other Expense</t>
  </si>
  <si>
    <t>Loss Before Income Taxes</t>
  </si>
  <si>
    <t>Provision for Income Taxes</t>
  </si>
  <si>
    <t>Net Loss</t>
  </si>
  <si>
    <t>Net Loss per Common Share Basic and Diluted</t>
  </si>
  <si>
    <t>Weighted Average Number of Common Shares Outstanding</t>
  </si>
  <si>
    <t>Condensed Consolidated Statements of Cash Flows (Unaudited) - USD ($)</t>
  </si>
  <si>
    <t>Cash Flows From Operating Activities:</t>
  </si>
  <si>
    <t>Net loss</t>
  </si>
  <si>
    <t>Adjustments to reconcile net loss to net cash used in operating activities</t>
  </si>
  <si>
    <t>Depreciation</t>
  </si>
  <si>
    <t>Stock issued for services</t>
  </si>
  <si>
    <t>Changes in assets and liabilities:</t>
  </si>
  <si>
    <t>Accounts payable and accrued expenses</t>
  </si>
  <si>
    <t>Net Cash Used In Operating Activities</t>
  </si>
  <si>
    <t>Cash Flow From Investing Activities:</t>
  </si>
  <si>
    <t>Cash paid to TetriDyn Solutions, Inc.</t>
  </si>
  <si>
    <t>Net Cash Used In Investing Activities</t>
  </si>
  <si>
    <t>Cash Flows From Financing Activities:</t>
  </si>
  <si>
    <t>Repayment of due to related party</t>
  </si>
  <si>
    <t>Repayment of notes payable - related party</t>
  </si>
  <si>
    <t>Repayment of notes payable</t>
  </si>
  <si>
    <t>Proceeds from note payable</t>
  </si>
  <si>
    <t>Proceeds from convertible note payable</t>
  </si>
  <si>
    <t>Proceeds from notes payable - related party</t>
  </si>
  <si>
    <t>Proceeds from due to related party</t>
  </si>
  <si>
    <t>Proceeds from issuance of common stock</t>
  </si>
  <si>
    <t>Proceeds from exercise of warrants</t>
  </si>
  <si>
    <t>Stock repurchased from related parties</t>
  </si>
  <si>
    <t>Net Cash Provided by Financing Activities</t>
  </si>
  <si>
    <t>Net (decrease) increase in cash and cash equivalents</t>
  </si>
  <si>
    <t>Cash and cash equivalents at beginning of year</t>
  </si>
  <si>
    <t>Cash and Cash Equivalents at End of Period</t>
  </si>
  <si>
    <t>Supplemental disclosure of cash flow information</t>
  </si>
  <si>
    <t>Cash paid for interest expense</t>
  </si>
  <si>
    <t>Cash paid for income taxes</t>
  </si>
  <si>
    <t>Supplemental disclosure of non-cash investing and financing activities:</t>
  </si>
  <si>
    <t>Debt discount on note payable</t>
  </si>
  <si>
    <t>Convertible note payable - related party converted to common stock</t>
  </si>
  <si>
    <t>1. Source of Business and Basis of Presentation</t>
  </si>
  <si>
    <t>Organization, Consolidation and Presentation of Financial Statements [Abstract]</t>
  </si>
  <si>
    <t>Source of Business and Basis of Presentation</t>
  </si>
  <si>
    <t xml:space="preserve">Ocean Thermal Energy Corporation is currently
in the businesses of:
● OTEC and SWAC
● EcoVillages We expect to use our technology in the development
of our EcoVillages, which should add significant value to our existing line of business. On May 25, 2017, we received approval from the
Financial Industry Regulatory Authority (“FINRA”) to change the trading symbol for our common stock to “CPWR”
from “TDYS.” Our common stock began formally trading under the symbol “CPWR” on June 21, 2017. On May 9, 2017, TetriDyn Solutions, Inc. (“TDYS”)
acquired Ocean Thermal Energy Corporation (“OTE”) in a merger (the “Merger”), in which outstanding securities
of OTE were converted into securities of TDYS, which changed its name to Ocean Thermal Energy Corporation. For accounting purposes,
this transaction was accounted for as a reverse merger and has been treated as a recapitalization of TDYS with OTE as the accounting
acquirer. The historical financial statements of the accounting acquirer became the financial statements of the company. We did
not recognize goodwill or any intangible assets in connection with the transaction. The 110,273,767 shares issued to the shareholder
of the accounting acquirer in conjunction with the share exchange transaction have been presented as outstanding for all periods.
The historical financial statements include the operations of the accounting acquirer for all periods presented and the accounting
acquire for the period from May 9, 2017, through December 31, 2017. Our accounting year end is December 31, which was the year
end of the accounting acquirer. The condensed consolidated financial statements
include the accounts of the company and our wholly owned subsidiaries. Intercompany accounts and transactions have been eliminated
in consolidation. In the opinion of management, our financial statements reflect all adjustments that are of a normal recurring
nature necessary for presentation of financial statements for interim periods in accordance with U.S. generally accepted accounting
principles (GAAP) and with the instructions to Form 10-Q in Article 10 of SEC Regulation S-X. The preparation of financial statements
in conformity with GAAP requires management to make estimates and assumption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We condensed or omitted certain information
and footnote disclosures normally included in our annual audited financial statements, which we prepared in accordance with GAAP.
The operating results for the six months ended June 30, 2018, are not necessarily indicative of the results to be expected for
the year. Our interim financial statements should be read in conjunction with our annual report on Form 10-K for the year ended
December 31, 2017, including the financial statements and notes. </t>
  </si>
  <si>
    <t>2. Going Concern</t>
  </si>
  <si>
    <t>Going Concern</t>
  </si>
  <si>
    <t xml:space="preserve">The accompanying unaudited condensed consolidated
financial statements have been prepared on the assumption that we will continue as a going concern. As reflected in the accompanying
condensed consolidated financial statements, we had a net loss of $2,284,439 and used $1,376,867 of cash in operating activities
for the six months ended June 30, 2018. We had a working capital deficiency of $12,371,700 and a stockholders’ deficiency
of $12,618,957 as of June 30, 2018. These factors raise substantial doubt about our ability to continue as a going concern. Our
ability to continue as a going concern is dependent on our ability to increase sales and obtain external funding for our projects
under development. The financial statements do not include any adjustments that may result from the outcome of this uncertainty. </t>
  </si>
  <si>
    <t>3. Income Taxes</t>
  </si>
  <si>
    <t>Income Tax Disclosure [Abstract]</t>
  </si>
  <si>
    <t>Income Taxes</t>
  </si>
  <si>
    <t xml:space="preserve">On December 22, 2017, President Trump signed
into law the Tax Cuts and Jobs Act (the “TCJA”) that significantly reforms the Internal Revenue Code of 1986, as amended
(th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modifying or repealing many business deductions and credits,
including reducing the business tax credit for certain clinical testing expenses incurred in the testing of certain drugs for rare
diseases or conditions generally referred to as “orphan drugs”; and repeal of the federal alternative minimum tax. The staff of the U.S. Securities and Exchange
Commission (“SEC”)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In connection with the initial analysis of the impact of
the TCJA, we remeasured our deferred tax assets and liabilities based on the rates at which they are expected to reverse in the
future, which is generally 21%. The remeasurement of our deferred tax assets and liabilities was offset by a change in the valuation
allowance. We are still in the process of analyzing the
impact of the TCJA to us. Where we have been able to make reasonable estimates of the effects of the TCJA, we have recorded provisional
amounts. However, our analysis is not yet complete. The ultimate impact of the TCJA to our consolidated financial statements may
differ from the provisional amounts due to, among other things, additional analysis, changes in interpretations and assumptions
we have made, additional regulatory guidance that may be issued, and actions we may take as a result of the TCJA. The accounting
is expected to be complete when our 2017 U.S. corporate income tax return is filed in 2018. No income tax expense was recognized for the
six-month periods ended June 30, 2018 and 2017, due to the net losses incurred in these periods. We are subject to audit by the
Internal Revenue Service, various states, and foreign jurisdictions for the prior three years. There has not been a change in our
unrecognized tax positions since December 31, 2017, and we do not believe there will be any material changes in our unrecognized
tax positions over the next 12 months. Our policy is to recognize interest and penalties accrued on any unrecognized tax benefits
as a component of income tax expense. We do not have any accrued interest or penalties associated with any unrecognized tax benefits,
and no interest expense related to unrecognized tax benefits was recognized during the six months ended June 30, 2018. Our ability to use our net operating loss carryforwards
may be substantially limited due to ownership change limitations that may have occurred or that could occur in the future, as required
by Section 382 of the Code, as well as similar state provisions. These ownership changes may limit the amount of net operating
loss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 We have not completed a study to assess whether
an ownership change has occurred or whether there have been multiple ownership changes since we became a “loss corporation”
under the definition of Section 382. If we have experienced an ownership change, utilization of the net operating loss carryforwards
would be subject to an annual limitation under Section 382 of the Code, which is determined by first multiplying the value of our
stock at the time of the ownership change by the applicable long-term, tax-exempt rate, and then could be subject to additional
adjustments, as required. Any limitation may result in expiration of a portion of the net operating loss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our results of operations or
financial position. </t>
  </si>
  <si>
    <t>4. Fair Value of Financial Instruments</t>
  </si>
  <si>
    <t>Fair Value Disclosures [Abstract]</t>
  </si>
  <si>
    <t>Fair Value of Financial Instruments</t>
  </si>
  <si>
    <t xml:space="preserve">Financial Accounting Standards Board Accounting
Standard Codification (“ASC”) Topic 820, “ Fair Value Measurements and Disclosures
● Level 1–Pricing inputs are quoted prices available in active markets for identical assets or liabilities as of the reporting date.
● Level 2–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prepaid expense and other assets, accounts payable,
accrued liabilities, notes payable, deferred compensation, and other liabilities reflected in the accompanying balance sheets approximate
fair value at June 30, 2018, and December 31, 2017, due to the relatively short-term nature of these instruments. </t>
  </si>
  <si>
    <t>5. Net Loss Per Common Share</t>
  </si>
  <si>
    <t>Earnings Per Share [Abstract]</t>
  </si>
  <si>
    <t>Net Loss Per Common Share</t>
  </si>
  <si>
    <t xml:space="preserve">The basic loss per share is calculated by dividing
our net loss available to common shareholders by the weighted average number of common shares during the period. The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We have 284,073 and 0 shares issuable upon the exercise of warrants and options and 9,697,398 and 10,868,981 shares
issuable upon the conversion of the green energy bonds and convertible notes that were not included in the computation of dilutive
loss per share because their inclusion is antidilutive for the interim periods ended June 30, 2018 and 2017, respectively. </t>
  </si>
  <si>
    <t>6. Recent Accounting Pronouncements</t>
  </si>
  <si>
    <t>New Accounting Pronouncements and Changes in Accounting Principles [Abstract]</t>
  </si>
  <si>
    <t>Recent Accounting Pronouncements</t>
  </si>
  <si>
    <t>The amendments in Accounting Standards
Updates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 a result, a freestanding equity-linked financial instrument (or embedded conversion
option) no longer would be accounted for as a derivative liability at fair value as a result of the existence of a down round
feature. ASU 2017-11 defines Down Round Feature as: “A feature in a financial instrument that reduces the strike price of
an issued financial instrument if the issuer sells shares of its stock for an amount less than the currently stated strike price
of the issued financial instrument or issues an equity-linked financial instrument with a strike price below the currently stated
strike price of the issued financial instrument. A down round feature may reduce the strike price of a financial instrument to
the current issuance price, or the reduction may be limited by a floor or on the basis of a formula that results in a price that
is at a discount to the original exercise price but above the new issuance price of the shares, or may reduce the strike price
to below the current issuance price. A standard antidilution provision is not considered a down round feature.”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prior to
ASU 2017-11. We have elected to early adopt this standard and have no other instruments from prior periods that are affected by
this adoption. We have reviewed all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t>
  </si>
  <si>
    <t>7. Business Segments</t>
  </si>
  <si>
    <t>Segment Reporting [Abstract]</t>
  </si>
  <si>
    <t>Business Segments</t>
  </si>
  <si>
    <t xml:space="preserve">We conduct operations in various foreign jurisdictions
where we are developing projects to use our technology. Our segments are based on the location of these projects. The U.S. territories
segment consists of projects in the U.S. Virgin Islands and Guam; the Bahamas segment consists of projects specific to the Bahamas;
and the other segment currently consists of projects in the Cayman Islands. Direct revenues and costs, depreciation, depletion,
and amortization costs, general and administrative costs (“G&amp;A”), and other income directly associated with their
respective segments are detailed within the following discussion. Identifiable net property and equipment are reported by business
segment for management reporting and reportable business segment disclosure purposes. Current assets, other assets, current liabilities,
and long-term debt are not allocated to business segments for management reporting or business segment disclosure purposes. Reportable business segment information is as follows:
June 30, 2018
Headquarters US Territories Bahamas Other Total
Revenue $ - $ - $ - $ - $ -
Assets $ 102,480 $ 757,738 $ - $ 164,901 $ 1,025,119
Net Loss $ (2,284,439 ) $ - $ - $ - $ (2,284,439 )
Property and equipment $ 1,013 $ - $ - $ - $ 1,013
Capitalized construction in process $ - $ 757,738 $ - $ 164,901 $ 922,639
Depreciation $ 339 $ - $ - $ - $ 339
Addtions to Property and equipment $ - $ 30,000 $ - $ - $ 30,000
June 30, 2017
Headquarters US Territories Bahamas Other Total
Revenue $ - $ - $ - $ - $ -
Assets $ 28,276 $ 840,140 $ - $ 48,998 $ 917,414
Net Loss $ (8,363,177 ) $ - $ - $ - $ (8,363,177 )
Property and equipment $ 1,693 $ - $ - $ - $ 1,693
Capitalized construction in process $ - $ 840,140 $ - $ 48,998 $ 889,138
Depreciation $ 673 $ - $ - $ - $ 673
Addtions to Property and equipment $ - $ 42,853 $ - $ -
For the period ended June 30, 2018, the U.S.
territories are comprised of the U.S. Virgin Islands project (approx. $750,000) and the Guam project (approx. $165,000). Other
territories are comprised of the Cayman Islands project; however during the year ended December 31, 2017, $48,998 of Cayman Islands
assets under construction were considered to be impaired due to the uncertainty of the project and were written off. There were
$30,000 additions and no write offs to assets under construction in the first six months of 2018. </t>
  </si>
  <si>
    <t>8. Convertible notes and notes payable</t>
  </si>
  <si>
    <t>Debt Disclosure [Abstract]</t>
  </si>
  <si>
    <t>Notes Payable</t>
  </si>
  <si>
    <t xml:space="preserve">On December 12, 2006, we borrowed funds from
the Southeast Idaho Council of Governments (SICOG) (the “EDA-#180 loan”). The remaining balance on the loan at the
date of the Merger was $14,974. The interest rate is 6.25%, and the maturity date was January 5, 2013. The loan principal was $9,556
with accrued interest of $0 as of June 30, 2018. This note is in default. On December 23, 2009, we borrowed funds from
SICOG (the “EDA-#273 loan”). The remaining balance on the loan at the date of the Merger was $94,480. The interest
rate is 7%, and the maturity date was December 23, 2014. The loan principal was $94,480 with accrued interest of $21,148 as of
June 30, 2018. This note is in default. On December 23, 2009, we borrowed funds from
SICOG (the “MICRO I-#274 loan”). The remaining balance on the loan at the date of the Merger was $23,619. The interest
rate is 7%, and the maturity date was December 23, 2014. The loan principal was $23,620 with accrued interest of $4,955 as of June
30, 2018. This note is in default. On December 23, 2009, we borrowed funds from
SICOG (the “MICRO II-#275 loan”). The remaining balance on the loan at the date of the Merger was $23,619. The interest
rate is 7%, and the maturity date was December 23, 2014. The loan principal was $23,619 with accrued interest of $5,896 as of June
30, 2018. This note is in default. On December 1, 2007, we borrowed funds from
the Eastern Idaho Development Corporation (the “EIDC loan”). The remaining balance on the loan at the date of the Merger
was $85,821. The interest rate is 7%, and the maturity date was September 1, 2015. The loan principal was $85,821 with accrued
interest of $36,344 as of June 30, 2018. This note is in default. On September 25, 2009, we borrowed funds from
the Pocatello Development Authority. The remaining balance on the loan at the date of the Merger was $50,000. The interest rate
is 5%, and the maturity date was October 25, 2011. The loan principal was $50,000 with accrued interest of $19,463 as of June 30,
2018. This note is in default. On March 12, 2015, we combined convertible notes
issued in 2010, 2011, and 2012, payable to our officers and directors in the aggregate principal amount of $320,246, plus accrued
but unpaid interest of $74,134, into a single, $394,380 consolidated convertible note (the “Consolidated Note”). The
Consolidated Note was assigned to JPF Venture Group, Inc. (“JPF”), an investment entity that is majority-owned by Jeremy
Feakins, our director, chief executive officer, and chief financial officer. The Consolidated Note was convertible to common stock
at $0.025 per share, the approximate market price of our common stock as of the date of the issuance. On February 24, 2017, the
Consolidated Note was amended to eliminate the conversion feature. The Consolidated Note bears interest at 6% per annum and is
due and payable within 90 days after demand. As of June 30, 2018, the outstanding loan balance was $394,380 and the accrued but
unpaid interest was $82,917 on the Consolidated Note. On November 23, 2015, we borrowed $50,000 from
JPF pursuant to a promissory note. We received $37,500 before December 31, 2015, and the remaining $12,500 was received after the
year-end. The terms of the note are as follows: (i) interest is payable at 6% per annum; (ii) the note is payable 90
days after demand; and (iii) payee is authorized to convert part or all of the note balance and accrued interest, if any,
into shares of our common stock at the rate of one share each for $0.03 of principal amount of the note. This conversion share
price was adjusted to $0.01384 for the reverse stock splits. As of June 30, 2018, the outstanding balance was $50,000, plus accrued
interest of $7,557. On February 25, 2016, we borrowed $50,000 from
JPF pursuant to a promissory note. The terms of the note are as follows: (i) interest is payable at 6% per annum; (ii) the
note is payable 90 days after demand; and (iii) payee is authorized to convert part or all of the note balance and accrued
interest, if any, into shares of our common stock at the rate of one share for each $0.03 of principal amount of the note. This
conversion price is not required to adjust for the reverse stock split as per the note agreement. On February 24, 2017, the note
was amended to eliminate the conversion feature. As of June 30, 2018, the outstanding balance was $50,000, plus accrued interest
of $7,145. On May 20, 2016, we borrowed $50,000 from JPF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price is not required to adjust for the reverse stock split as per the note agreement. On February 24, 2017, the note
was amended to eliminate the conversion feature. As of June 30, 2018, the outstanding balance was $50,000, plus accrued interest
of $6,297. On October 20, 2016, we borrowed $12,500 from
JPF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price is not required to adjust for the reverse stock split as per the note agreement. On February 24, 2017, the note
was amended to eliminate the conversion feature. As of June 30, 2018, the outstanding balance was $12,500, plus accrued interest
of $1,305. On October 20, 2016, we borrowed $12,500 from
an independent director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share price was adjusted to $0.01384 for the reverse stock splits. As of June 30, 2018, the
outstanding balance was $12,500, plus accrued interest of $1,371. On October 20, 2016, we borrowed $25,000 from
a stockholder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share price was adjusted to $0.01384 for the reverse stock splits. As of June 5, 2017, the note holder converted
the note principal of $25,000 into 1,806,298 shares common stock. As of June 30, 2018, there was an outstanding balance of accrued
interest of $904. On December 21, 2016, we borrowed $25,000 from
JPF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share price was adjusted to $0.01384 for the reverse stock splits. As of June 30, 2018, the outstanding balance was
$25,000, plus accrued interest of $2,317. During 2012, we issued a note payable for $1,000,000
and three-year warrants to purchase 3,295,761 shares of common stock with an exercise price of $0.50 per share. The note had an
interest rate of 10% per annum, was secured by a first lien in all of our assets, and was due on February 3, 2015. We determined
the warrants had a fair value of $378,500 based on the Black-Scholes option-pricing model. The fair value was recorded as a discount
on the note payable and was being amortized over the life of the note. We repriced the warrants during 2013 and took an additional
charge to earnings of $1,269,380 related to the repricing. The warrants were exercised upon the repricing. On March 6, 2018, the
note was amended to extend the due date to December 31, 2018. As of June 30, 2018, the outstanding balance was $1,000,000, plus
accrued interest of $585,837. During 2013, we issued Series B units. Each
unit is comprised of a note agreement, a $50,000 promissory note that matures on September 30, 2023, and bears interest at 10%
per annum payable annually in arrears, a security agreement, and a warrant to purchase 10,000 shares of common stock at an exercise
price to be determined pursuant to a specified formula. During 2013, we issued $525,000 of 10% promissory notes and warrants to
purchase 105,000 shares of common stock. The warrants have an expiration date of September 30, 2023. We determined the warrants
had a fair value of $60,068 based on the Black-Scholes option-pricing model. As part of our agreement with a proposed external
financing source, the board repriced the warrants to $0.00, exercised the warrants, and issued shares of common stock. On December
31, 2016, the accrued interest was $168,934. During 2015, one of the original note holders transferred its ownership of the note
in the amount of $50,000 to Jeremy P. Feakins &amp; Associates LLC through the JPF Venture Fund 1, LP. On August 15, 2017, loans
in the amount of $316,666 and accrued interest of $120,898 were converted to 437,564 shares at $1.00 per share, which was ratified
by the board of directors. The shares were recorded at fair value of $1,165,892. We recorded a loss on settlement of debt of $728,328
on conversion date. As of June 30, 2018, the loan balance was $158,334 and the accrued interest was $76,845. During 2013, we paid cash of $10,000 and issued
a note payable for $290,000 in connection with the reverse merger transaction. We repurchased and retired 7,546,464 shares of common
stock simultaneously with the closing of the merger with Broad Band Network Associates. The note is unsecured and due the earlier
of December 31, 2015, or upon our receiving $50,000 of proceeds from the exercise of the Class A warrants, $50,000 from the exercise
of the Class B warrants, $60,000 from the exercise of the Class C warrants, $60,000 from the exercise of Class D warrants, and
$70,000 from the exercise of the Class E warrants. During 2014, we paid $100,000 and during 2015, we paid $60,000, leaving a balance
of $130,000. Accrued interest totaled $45,542 at June 30, 2018. We have determined that no further payment of principal or interest
on this note should be made because the note holder failed to perform his underlying obligations giving rise to this note. As such,
we are confident that if the note holder were to seek legal redress, a court would decide in our favor by either voiding the note
or awarding damages sufficient to offset the note value. During 2014, we issued a note payable for $2,265,000
and warrants to purchase 12,912,500 shares of common stock, with an exercise price equal to the greater of a 50% discount of the
stock price when our shares are listed on a public exchange or $0.425 per share, to an entity owned by our chief executive officer,
our principal stockholder. The warrants expire one year after our shares are listed on a recognized public exchange. The unsecured
note has an interest rate of 10% per annum and the balance was due on January 31, 2015. We determined the warrants had a fair value
of $2,265,000 based on the Black-Scholes option-pricing model. The fair value was recorded as a discount on the note payable and
is being amortized over the life of the note. As part of our agreement with a proposed external financing source, the board repriced
the warrants to $0.00, exercised the warrants, and issued shares of common stock. As of December 31, 2015, principal of $152,500
has been repaid and principal of $351,500 has been converted into 468,667 shares of common stock, leaving a note balance of $1,761,000.
During 2016, a principal payment of $5,000 was made leaving a note balance of $1,756,000 at December 31, 2016. On December 31,
2016, the accrued interest was $453,093. On January 18, 2018, the note holder agreed to extend the due date for the repayment of
the loan and interest to the earlier of December 31, 2018, or the date of the financial closings of our Baha Mar Project (or any
other project of $25 million or more), whichever occurs first. On August 15, 2017, loans in the amount of $618,500 and accrued
interest of $207,731 were converted to 826,231 shares at $1.00 per share, which was ratified by the board of directors. The conversion
was recorded at historical cost due to the related-party nature of the transaction. For the six months ended June 30, 2018, we
made a repayment of note payable in the amount of $35,000. As of June 30, 2018, the loan balance was $1,102,500 and the accrued
interest was $455,467. During 2014, we issued a note payable of $100,000
to a related party and $200,000 to a third party, for a total of $300,000, and warrants to purchase 300,000 shares of common stock
with an exercise price of $1.00 per share. As part of our agreement with a proposed external financing source, the board repriced
the warrants to $0.00, exercised the warrants, and issued shares of common stock. These unsecured notes have an interest rate of
12% per annum. The $100,000 note with a related party was due the earlier of December 26, 2015; the completion by us of an equity
financing resulting in our receipt of gross proceeds of at least $2,000,000; or the financial close of the Baha Mar project and
release of funds by the bank. The balance on the $200,000 note was due the earlier of March 31, 2015; the completion by us of an
equity financing resulting in our receipt of gross proceeds of at least $2,000,000; or the financial close of the Baha Mar project
and release of project financing funds by the bank. As of December 31, 2016, the notes were in default. Due to the delay in opening
of the Baha Mar Resort, our Baha Mar SWAC Project’s financial closing was delayed causing us to default on the notes. We
have accrued the interest at a default rate of 22%. We intend to repay the notes and accrued interest upon the project’s
financial closing. Accrued interest totaled $213,312 as of June 30, 2018. On April 7, 2015, we issued an unsecured convertible
promissory note in the principal amount of $50,000 to an unrelated party. The note bears interest of 10% and was due on April 17,
2017. On April 6, 2018, the note holder agreed to extend the maturity date to April 7, 2019. The note and accrued interest can
be converted into our common stock at a conversion rate of $0.75 per share at any time prior to the repayment. This conversion
price is not required to adjust for the reverse stock split as per the note agreement. We recorded a debt discount of $6,667 for
the fair value of the beneficial conversion feature. During the six months ended June 30, 2018, we amortized $871 of debt discount.
Accrued interest totaled $16,361 as of June 30, 2018. On March 9, 2017, an entity owned and controlled
by our chief executive officer agreed to provide up to $200,000 in working capital. The note bears interest of 10% and is due and
payable with 90 days of demand. On June 30, 2018, the balance of the loan outstanding was $177,000, and the accrued interest as
of that date was $23,804. During the third quarter of 2017, we commenced
a $2,000,000 convertible promissory note private placement offering. The terms of the note are as follows: (i) interest is
payable at 6% per annum; (ii) the note is payable two years after purchase; and (iii) all principal and interest on each note
automatically converts on the conversion maturity date into shares of our common stock at a conversion price of $4.00 per share,
as long as the closing share price of our common stock on the trading day immediately preceding the conversion maturity date is
at least $4.00, as adjusted for stock splits, stock dividends, reclassification, and the like. If the price of our shares on such
date is less than $4.00 per share, the note (principal and interest) will be repaid in full. As of June 30, 2018, the outstanding
balance for all four notes was $80,000, plus accrued interest of $4,567. On November 6, 2017, we entered into an agreement
and promissory note with JPF to loan up to $2,000,000 to us. The terms of the note are as follows: (i) interest is payable
at 10% per annum; (ii) all unpaid principal and all accrued and unpaid interest is due and payable at the earliest of a resolution
of the Memphis litigation; June 30, 2018; or when we are otherwise able to pay. For the six months ended June 30, 2018, we made
a repayment of this note in the amount of $18,500. As of June 30, 2018, the outstanding balance was $623,067 and the accrued interest
was $49,154. On June 30, 2018, the note was amended to extend the maturity date to the earliest of a resolution of the Memphis
litigation; December 31, 2018; or when we are otherwise able to pay. In December 2017, we entered into a note and
warrant purchase agreement pursuant to which we issued a series of unsecured promissory notes to accredited investors, in the aggregate
principal amount of $979,156 as of June 30, 2018. These notes accrue interest at a rate of 10% per annum payable on a quarterly
basis and are not convertible into shares of our capital stock. The notes are payable within five business days after receipt of
funds from L2 Capital, LLC, an unaffiliated Kansas limited liability company (“L2 Capital”), under the equity purchase
agreement equal to 20% of the total funds received by us from L2 Capital payable on a pro-rata basis to all holders of the notes.
We may prepay the notes in whole or in part, without penalty or premium, on or before the maturity date of July 30, 2019. In connection
with the issuance of the notes, for each note purchased, the noteholder will receive a warrant as follows: $10,000 note with a warrant to purchase
2,000 shares $20,000 note with a warrant to purchase
5,000 shares $25,000 note with a warrant to purchase
6,500 shares $30,000 note with a warrant to purchase
8,000 shares $40,000 note with a warrant to purchase
10,000 shares $50,000 note with a warrant to purchase
14,000 shares The exercise price per share of the warrants
is equal to 85% of the closing price of our common stock on the day immediately preceding the exercise of the relevant warrant,
subject to adjustment as provided in the warrant. The warrant includes a cashless net exercise provision whereby the holder can
elect to receive shares equal to the value of the warrant minus the fair market value of shares being surrendered to pay the exercise
price. As of June 30, 2018, and December 31, 2017, the balance outstanding was $979,156 and $490,000, respectively. As of June
30, 2018, and December 31, 2017, the accrued interest was $24,291 and $613, respectively. On April 15, 2018, we paid $20,340, which
was all of the interest accrued as of March 31, 2018, to the note holders. As of June 30, 2018, and December 31, 2017, we had issued
warrants to purchase 262,000 and 134,000 shares of common stock, respectively. As of June 30, 2018, and December 31, 2017, we determined
that the warrants had a fair value of $34,975 and $41,044, respectively, based on the Black-Scholes pricing model. The fair value
was recorded as a discount on the notes payable and is being amortized over the life of the notes payable. As of June 30, 2018,
warrants to purchase 34,000 shares have been exercised (see Note 9) and the debt discount related to the exercised warrants has
been fully expensed. For the six months ended June 30, 2018, we amortized $29,438 of debt discount. On February 15, 2018, we entered into an agreement
with L2 Capital for a loan of up to $565,555, together with interest at the rate of 8% per annum (with the understanding that the
initial six months of such interest of each tranche funded would be guaranteed), at maturity or upon acceleration or otherwise,
as set forth therein (the “L2 Note”). L2 Capital has the right at any time to convert all or any part of the L2 Note
into fully paid and nonassessable shares of our common stock at the fixed conversion price, which is equal to $0.50 per share;
provided however On May 22, 2018, we executed a convertible note
with Collier Investments, LLC, an unaffiliated California company, for a loan of $281,250 with an interest rate of 12% per annum.
The maturity date of the note is the earlier of: (i) seven months after the issuance date; or (ii) the date on which we consummate
a capital-raising transaction in the amount of $6,000,000 or more primarily from the sale of equity in the company. The note, or
any portion of it, can be convertible by the holder into shares of our common stock at any time after the issuance date. The conversion
price is equal to the lesser of 80% multiplied by the price per share paid by the investors in a “qualified financing”
(as defined in the note) or $0.20, subject to certain adjustments. At any time within a 90-day period following the issuance date,
we will have the option to prepay 145% of the outstanding balance. There was an original issue discount fee of $31,250 and a transaction
fee of $5,000, yielding net proceeds of $245,000 to us. In addition, we paid a finder’s fee of $20,914. For the six months
ended June 30, 2018, we amortized $9,883 of original issuance discount and transaction fees. The accrued interest as of June 30,
2018, was $3,469. The following convertible notes and notes payable
were outstanding at June 30, 2018:
Related Party Non Related Party
Date of Issuance Maturity Date Interest Rate In Default Original Principal Principal at June 30, 2018 Discount at June 30, 2018 Carrying Amount at June 30, 2018 Current Long-Term Current Long-Term
12/12/2006 1/5/2013 6.25 % Yes 58,670 9,557 - 9,557 - - 9,557 -
12/1/2007 9/1/2015 7.00 % Yes 125,000 85,821 - 85,821 - - 85,821 -
9/25/2009 10/25/2011 5.00 % Yes 50,000 50,000 - 50,000 - - 50,000 -
12/23/2009 12/23/2014 7.00 % Yes 100,000 94,480 - 94,480 - - 94,480 -
12/23/2009 12/23/2014 7.00 % Yes 25,000 23,619 - 23,619 - - 23,619 -
12/23/2009 12/23/2014 7.00 % Yes 25,000 23,620 - 23,620 - - 23,620 -
02/03/12 12/31/18 10.00 % No 1,000,000 1,000,000 - 1,000,000 1,000,000 - - -
08/15/13 10/31/23 10.00 % No 525,000 158,334 - 158,334 - - 158,334
12/31/13 12/31/15 8.00 % Yes 290,000 130,000 - 130,000 130,000 - - -
04/01/14 12/31/18 10.00 % No 2,265,000 1,102,500 - 1,102,500 1,102,500 - - -
12/22/14 03/31/15 12.00 % Yes 200,000 200,000 - 200,000 - - 200,000 -
12/26/14 12/26/15 12.00 % Yes 100,000 100,000 - 100,000 - - 100,000 -
3/12/2015 * See note below 6.00 % No 394,380 394,380 - 394,380 394,380 - - -
4/7/15 04/17/18 10.00 % No 50,000 50,000 - 50,000 - - 50,000
11/23/2015 * See note below 6.00 % No 50,000 50,000 - 50,000 50,000 - - -
2/25/2016 * See note below 6.00 % No 50,000 50,000 - 50,000 50,000 - - -
5/20/2016 * See note below 6.00 % No 50,000 50,000 - 50,000 50,000 - - -
10/20/2016 * See note below 6.00 % No 50,000 12,500 - 12,500 12,500 - - -
10/20/2016 * See note below 6.00 % No 12,500 12,500 - 12,500 12,500 - - -
12/21/2016 * See note below 6.00 % No 25,000 25,000 - 25,000 25,000 - - -
3/9/2017 * See note below 10.00 % No 200,000 177,000 - 177,000 177,000 - - -
7/13/2017 7/13/2019 6.00 % No 25,000 25,000 - 25,000 - - - 25,000
7/18/2017 7/18/2019 6.00 % No 25,000 25,000 - 25,000 - - - 25,000
7/26/2017 7/26/2019 6.00 % No 15,000 15,000 - 15,000 - - - 15,000
7/27/2017 7/27/2019 6.00 % No 15,000 15,000 - 15,000 - - - 15,000
12/20/2017 7/30/2019 10.00 % No 50,000 50,000 2,919 47,081 - - - 47,081
12/20/2017 7/30/2019 10.00 % No 10,000 10,000 417 9,583 - - - 9,583
12/21/2017 7/30/2019 10.00 % No 50,000 50,000 2,901 47,099 - - - 47,099
12/27/2017 7/30/2019 10.00 % No 10,000 10,000 409 9,591 - - - 9,591
12/27/2017 7/30/2019 10.00 % No 10,000 10,000 - 10,000 - - - 10,000
12/28/2017 7/30/2019 10.00 % No 250,000 250,000 14,325 235,675 - - - 235,675
12/29/2017 7/30/2019 10.00 % No 100,000 100,000 6,123 93,877 - - - 93,877
12/29/2017 7/30/2019 10.00 % No 10,000 10,000 437 9,563 - - - 9,563
11/6/2017 ** See note below 10.00 % No 646,568 623,068 - 623,068 623,068 - - -
1/2/2018 7/30/2019 10.00 % No 25,000 25,000 1,211 23,789 - - - 23,789
1/2/2018 7/30/2019 10.00 % No 20,000 20,000 929 19,071 - - - 19,071
1/9/2018 7/30/2019 10.00 % No 50,000 50,000 - 50,000 - - - 50,000
1/9/2018 7/30/2019 10.00 % No 50,000 50,000 - 50,000 - - - 50,000
1/11/2018 7/30/2019 10.00 % No 10,000 10,000 378 9,622 - - - 9,622
1/12/2018 7/30/2019 10.00 % No 10,000 10,000 378 9,622 - - - 9,622
1/16/2018 7/30/2019 10.00 % No 50,000 50,000 2,669 47,331 - - - 47,331
1/16/2018 7/30/2019 10.00 % No 10,000 10,000 377 9,623 - - - 9,623
1/16/2018 7/30/2019 10.00 % No 20,000 20,000 1,129 18,871 - - - 18,871
1/30/2018 7/30/2019 10.00 % No 25,000 25,000 2,438 22,562 - - - 22,562
2/14/2018 7/30/2019 10.00 % No 50,000 50,000 2,671 47,329 - - - 47,329
2/16/2018 7/30/2019 10.00 % No 19,156 19,156 986 18,170 - - - 18,170
2/19/2018 8/19/2018 8.00 % No 121,111 121,111 8,042 113,069 - - 113,069 -
2/23/2018 7/30/2019 10.00 % No 10,000 10,000 348 9,652 - - - 9,652
2/27/2018 7/30/2019 10.00 % No 10,000 10,000 - 10,000 - - - 10,000
2/28/2018 7/30/2019 10.00 % No 50,000 50,000 2,376 47,624 - - - 47,624
3/7/2018 9/7/2018 8.00 % No 83,333 83,333 5,375 77,958 - - 77,958 -
3/9/2018 7/30/2019 10.00 % No 25,000 25,000 949 24,051 - - - 24,051
3/30/2018 7/30/2019 10.00 % No 10,000 10,000 - 10,000 - - - 10,000
4/2/2018 10/2/2018 8.00 % No 111,111 111,111 9,817 101,294 101,294
4/16/2018 10/16/2018 8.00 % No 111,111 111,111 11,279 99,832 99,832
4/23/2018 7/30/2019 10.00 % No 25,000 25,000 1,386 23,614 23,614
5/2/2018 11/2/2018 8.00 % No 55,556 55,556 6,492 49,064 49,064
5/24/2018 7/30/2019 10.00 % No 20,000 20,000 823 19,177 19,177
5/24/2018 12/24/2018 12.00 % No 281,250 281,250 47,280 233,970 233,970
Totals $ 8,114,746 $ 6,245,006 $ 134,864 $ 6,110,142 $ 3,626,948 $ - $ 1,312,285 $ 1,170,909
* Note - Maturity date - 90 days after demand ** Note - Principle and accrued interest will be due and payable
at the earliest of A). resolution of Memphsis litigation; B). December 31, 2018, or C). when OTE is able to pay The following convertible notes and notes payable
were outstanding at December 31, 2017:
Related Party Non Related Party
Date of Issuance Maturity Date Interest Rate In Default Original Principal Principal at December 31, 2017 Discount at December 31 2017 Carrying Amount at December 31, 2017 Current Long-Term Current Long-Term
12/12/2006 1/5/2013 6.25 % Yes 58,670 12,272 - 12,272 - - 12,272 -
12/1/2007 9/1/2015 7.00 % Yes 125,000 85,821 - 85,821 - - 85,821 -
9/25/2009 10/25/2011 5.00 % Yes 50,000 50,000 - 50,000 - - 50,000 -
12/23/2009 12/23/2014 7.00 % Yes 100,000 94,480 - 94,480 - - 94,480 -
12/23/2009 12/23/2014 7.00 % Yes 25,000 23,619 - 23,619 - - 23,619 -
12/23/2009 12/23/2014 7.00 % Yes 25,000 23,620 - 23,620 - - 23,620 -
02/03/12 12/31/18 10.00 % No 1,000,000 1,000,000 - 1,000,000 1,000,000 - - -
08/15/13 10/31/23 10.00 % No 525,000 158,334 - 158,334 - - 158,334
12/31/13 12/31/15 8.00 % Yes 290,000 130,000 - 130,000 130,000 - - -
04/01/14 12/31/18 10.00 % No 2,265,000 1,137,500 - 1,137,500 1,137,500 - - -
12/22/14 03/31/15 12.00 % Yes 200,000 200,000 - 200,000 - - 200,000 -
12/26/14 12/26/15 12.00 % Yes 100,000 100,000 - 100,000 - - 100,000 -
3/12/2015 * See note below 6.00 % No 394,380 394,380 - 394,380 394,380 - - -
4/7/15 04/17/18 10.00 % No 50,000 50,000 - 50,000 - - 50,000
11/23/2015 * See note below 6.00 % No 50,000 50,000 - 50,000 50,000 - - -
2/25/2016 * See note below 6.00 % No 50,000 50,000 - 50,000 50,000 - - -
5/20/2016 * See note below 6.00 % No 50,000 50,000 - 50,000 50,000 - - -
10/20/2016 * See note below 6.00 % No 50,000 12,500 - 12,500 12,500 - - -
10/20/2016 * See note below 6.00 % No 12,500 12,500 - 12,500 12,500 - - -
12/21/2016 * See note below 6.00 % No 25,000 25,000 - 25,000 25,000 - - -
3/9/2017 * See note below 10.00 % No 200,000 177,000 - 177,000 177,000 - - -
7/13/2017 7/13/2019 6.00 % No 25,000 25,000 - 25,000 - - - 25,000
7/18/2017 7/18/2019 6.00 % No 25,000 25,000 - 25,000 - - - 25,000
7/26/2017 7/26/2019 6.00 % No 15,000 15,000 - 15,000 - - - 15,000
7/27/2017 7/27/2019 6.00 % No 15,000 15,000 - 15,000 - - - 15,000
12/20/2017 7/30/2019 10.00 % No 50,000 50,000 4,340 45,660 - - - 45,660
12/20/2017 7/30/2019 10.00 % No 10,000 10,000 620 9,380 - - - 9,380
12/21/2017 7/30/2019 10.00 % No 50,000 50,000 4,284 45,716 - - - 45,716
12/27/2017 7/30/2019 10.00 % No 10,000 10,000 600 9,400 - - - 9,400
12/27/2017 7/30/2019 10.00 % No 10,000 10,000 600 9,400 - - - 9,400
12/28/2017 7/30/2019 10.00 % No 250,000 250,000 21,000 229,000 - - - 229,000
12/29/2017 7/30/2019 10.00 % No 100,000 100,000 8,960 91,040 - - - 91,040
12/29/2017 7/30/2019 10.00 % No 10,000 10,000 640 9,360 - - - 9,360
11/6/2017 * See note below 10.00 % No 646,568 641,568 - 641,568 641,568 - - -
Totals $ 5,048,594 $ 41,044 $ 5,007,550 $ 3,680,448 $ 0 $ 639,812 $ 687,290
* Note - Maturity date - 90 days after demand
** Note - Principle and accrued interest will be due and payable at the earliest of A). resolution of Memphsis litigation; B). December 31, 2018, or C). when OTE is able to pay </t>
  </si>
  <si>
    <t>9. Stockholders' Equity</t>
  </si>
  <si>
    <t>Disclosure Text Block [Abstract]</t>
  </si>
  <si>
    <t>Stockholders' Equity</t>
  </si>
  <si>
    <t xml:space="preserve">Common Stock For the six months ended June 30, 2018, we issued
630,657 shares of common stock for services performed with a fair value of $130,966. On January 19, 2018, two note holders elected
to exercise warrants to purchase 28,000 shares of common stock for a value of $7,854 ($0.2805 per share). We received this value
in cash. On February 26, 2018, a note holder elected
to exercise warrants to purchase 2,000 shares of common stock for a value of $357 ($0.1785 per share). We received this value in
cash. On April 13, 2018, 2018, a note holder elected
to exercise warrants to purchase 2,000 shares of common stock for a value of $595 ($0.2975 per share). We received this value in
cash. On May 4, 2018, a note holder elected to exercise
warrants to purchase 2,000 shares of common stock for a value of $289 ($0.1447 per share). We received this value in cash. Warrants and Options The following table summarizes all warrants outstanding and exercisable
for the six-month period ended June 30, 2018:
Number of Weighted Average
Warrants Warrants Exercise Price
Balance at December 31, 2017 134,000 $ 0.27
Granted 184,073 0.28
Exercised (34,000 ) 0.27
Forfeited -
Balance at June 30, 2018 284,073 $ 0.21 The aggregate intrinsic value represents the
excess amount over the exercise price that optionees would have received if all options had been exercised on the last business
day of the period indicated, based on our closing stock price of $0.11 per share on June 30, 2018. The intrinsic value of warrants
to purchase 284,073 shares on that date was $4,687. We calculated the fair value of the options
by using the Black-Scholes option-pricing model with the following weighted average assumptions: no dividend yield for all the
years; expected volatility ranging from 466-509%; risk-free interest rate ranging from 2.01-2.85%, and an expected life of three
years. </t>
  </si>
  <si>
    <t>10. Commitments and Contingencies</t>
  </si>
  <si>
    <t>Commitments and Contingencies</t>
  </si>
  <si>
    <t xml:space="preserve">Commitments On
December 11, 2017, we entered into an equity purchase agreement with L2 Capital, LLC, for up to $15,000,000. As provided in the
agreement, we may require L2 Capital to purchase shares of common stock from time to time by delivering a “put” notice
to L2 Capital specifying the total number of shares to be purchased. L2 Capital will pay a purchase price equal to 85% of the
“market price,” which is defined as the lowest traded price on the OTCQB marketplace during the five consecutive trading
days following the “put date,” or the date on which the applicable shares are delivered to L2 Capital. The number
of shares may not exceed 300% of the average daily trading volume for our common stock during the five trading days preceding
the date on which we deliver the applicable put notice. Additionally, such amount may not be lower than $10,000 or higher than
$1,000,000. L2 Capital will have no obligation to purchase shares under this agreement to the extent that such purchase would
cause L2 Capital to own more than 4.99% of our common stock. Upon execution of this agreement, we issued 1,714,285 shares of common
stock valued at $514,286 as a commitment fee in connection with the agreement. The shares to be issued pursuant to this agreement
were covered by a Registration Statement on Form S-1 approved by the SEC and effective on January 29, 2018. As of June 30, 2018,
no put options were exercised; however, on July 2, 2018, we executed a put option for L2 Capital to purchase 100,000 shares of
common stock. The purchase price for these shares was $0.0884 per share. On July 9, 2018, we executed a put option for L2 Capital
to purchase 150,000 shares of common stock. The purchase price for these shares was $0.08925 per share. On July 16, 2018, we executed
a put option for L2 Capital to purchase 100,000 shares of common stock. The purchase price for these shares was $0.08755 per share.
On July 23, 2018, we executed a put option for L2 Capital to purchase 200,000 shares of common stock. The purchase price for these
shares was $0.08075 per share. On July 30, 2018, we executed a put option for L2 Capital to purchase 200,000 shares of common
stock. The purchase price for these shares was $0.0646 per share. On August 7, 2018, we tendered 150,000 shares for issuance under
our Equity Purchase Agreement, subject to payment at a price per share equivalent to 85% of the lowest daily trading price during
the succedding five trading days. On
June 26, 2017, we entered a nonexclusive finder’s arrangement with Craft Capital Management LLC (“Craft”) in
the event that proceeds with a debt and/or equity transaction or to finance a merger/acquisition and/or another transaction are
arranged by Craft. We have no obligation to consummate any transaction, and we can choose to accept or reject any transaction
in our sole and absolute discretion. Upon the successful completion of an equity placement, we will pay 8% in cash of the gross
proceeds and 3% for a debt deal placement to Craft. In addition, we will issue to Craft, at the time of closing, non-callable
warrants with an aggregate exercise price equal to 3% of the amount raised. These warrants have a fair value of $13,280 based
on the Black-Scholes option-pricing model. The warrants have an exercisable price equal to $0.25. The warrants are exercisable
for a period of five years after the closing of the placement. If we, at any time while this warrant is outstanding, sell or grant
any option to purchase, or sell or grant any right to reprice, or otherwise dispose of or issue any common stock or securities
entitling any person or entity to acquire shares of common stock at an effective price per share less than the then-exercise price,
then the exercise price will be reduced, at the option of Craft, and only reduced to equal the lower share price. Such adjustment
will be made whenever such common stock is issued. We will notify Craft in writing, no later than the trading day following the
issuance of any common stock, indicating therein the applicable issuance price, or applicable reset price, exchange price, conversion
price, and other pricing terms. We have elected to early adopt the ASU 2017-11 (see Note 6); thus, based upon this early adoption,
the down-round provision in the warrants does not create a derivative accounting. As of June 30, 2018, we have issued warrants
to purchase 56,073 shares of common stock, and none has been exercised. These warrants were all issued as a finder’s fee
for debt and equity transactions between L2 Capital and us (see Note 8). Litigation From
time to time, we are involved in legal proceedings and regulatory proceedings arising from operations. We establish reserves for
specific liabilities in connection with legal actions that management deems to be probable and estimable. On
May 4, 2018, we reached a settlement of the claims at issue in Ocean Thermal Energy Corp. v. Robert Coe et al.,Case No. 2:17-cv-02343SHL-cgc,
before the United States District Court for the Western District of Tennessee. The settlement required the defendants to
pay $3 million by June 4, 2018. The defendants failed to meet this payment deadline; consequently, on July 6, 2018,
we began an agreed upon process whereby the penalty for defendants would be an additional $5,000,000 (total of $8,000,000) to
be collected in a manner directed by us. This process is ongoing and proceeding in a cooperative fashion, and information will
be updated as it progresses. Consulting
Agreements For
the six months ended June 30, 2018, we issued 630,657 shares of common stock for services performed with a fair value of $130,966. We
have entered into several consulting and advisory agreements to pay consultants in shares of common stock over a fixed period.
As of June 30, 2018, we have accrued the share compensation valued at fair value totaling $7,500. The accrued consulting fees
were settled on July 16, 2018, by issuing 37,688 shares of common stock. Employment
Agreements On
January 1, 2011, we entered into a five-year employment agreement with our chief executive officer. The employment agreement provides
for successive one-year term renewals unless it is expressly cancelled by either party 100 days prior to the end of the term.
Under the agreement, our chief executive officer will receive an annual salary of $350,000, a car allowance of $12,000, and company-paid
health insurance. The agreement also provides for bonuses equal to one times his annual salary plus 500,000 shares of common stock
for each additional project that generates $25 million or more revenue to us. Our chief executive officer is entitled to receive
severance pay in the lesser amount of three years’ salary or 100% of the remaining salary if the remaining term is less
than three years. On
June 29, 2017, the board of directors approved extending the employment agreements for the chief executive officer and the senior
financial advisor for an additional five years. The salary and other compensation were increased to account for inflation since
the original employment agreements were executed and became effective June 30, 2017. </t>
  </si>
  <si>
    <t>11. Related-party Transactions</t>
  </si>
  <si>
    <t>Related-party Transactions</t>
  </si>
  <si>
    <t xml:space="preserve">For the six months ended June 30, 2018, we paid
rent of $60,000 to a company controlled by our chief executive officer under an operating lease agreement. On January 18, 2018, the due date of the note
payable in the amount of $2,265,000 issued on January 31, 2015, to Jeremy P. Feakins &amp; Associates, LLC, an investment entity
that is majority-owned by our director, chief executive officer, and chief financial officer, was extended to the earliest of December
31, 2018, or the date of the financial closings of our Baha Mar Project (or any other project of $25 million or more), whichever
occurs first. On August 15, 2017, $618,500 of the note payable was converted into 618,500 shares of common stock. In addition,
accrued interest of $207,731 was converted into 207,731 shares of common stock. The balance on the note payable was $1,102,500
and accrued interest was $455,467 as of June 30, 2018. On March 6, 2018, the due date of the related-party
note payable in the amount of $1,000,000 issued on February 3, 2012, was extended to December 31, 2018. The outstanding balance
on June 30, 2018, was $1,000,000. On March 9, 2017, we issued a promissory note
payable of $200,000 to a related party in which our chief executive officer is an officer and director. The note bears interest
of 10% and is due and payable within 90 days after demand. The balance outstanding was $177,000 and accrued interest was $23,804
on June 30, 2018. On November 6, 2017, we entered into an agreement
and promissory note with JPF to loan up to $2,000,000 to us. The terms of the note are as follows: (i) interest is payable
at 10% per annum; (ii) all unpaid principal and all accrued and unpaid interest is due and payable at the earliest of: (a)
resolution of the Memphis litigation (as defined therein); (b) June 30, 2018; or (c) when we are otherwise able to pay. As of June
30, 2018, the outstanding balance was $623,067 and the accrued interest was $49,154. For the six months ended June 30, 2018, we
made a repayment in the amount of $18,500. On June 30, 2018, the note was amended to extend the maturity date to the earliest of
a resolution of the Memphis litigation; December 31, 2018; or when we are otherwise able to pay. We remain liable for the loans made to TDYS
by JPF before the Merger. As of June 30, 2018, the outstanding balance of these loans was $581,880 and the accrued interest was
$107,537. </t>
  </si>
  <si>
    <t>12. Subsequent Events</t>
  </si>
  <si>
    <t>Subsequent Events</t>
  </si>
  <si>
    <t>On
July 2, 2018, pursuant to an equity purchase agreement with L2 Capital LLC, we executed a put option for L2 Capital to purchase
100,000 shares of common stock at $0.0884 per share. On July 9, 2018, we executed a put option for L2 Capital to purchase 150,000
shares of common stock at $0.08925 per share. On July 16, 2018, we executed a put option for L2 Capital to purchase 100,000 shares
of common stock at $0.08755 per share. On July 23, 2018, we executed a put option for L2 Capital to purchase 200,000 shares of
common stock at $0.08075 per share. On July 30, 2018, we executed a put option for L2 Capital to purchase 200,000 shares of common
stock at $0.0646 per share. On August 7, 2018, we tendered 150,000 shares for issuance under our Equity Purchase Agreement, subject
to payment at a price per share equivalent to 85% of the lowest daily trading price during the succeeding five trading days (see
Note 10). On
June 26, 2017, the Company entered a non-exclusive finder’s arrangement with in the event that proceeds with a debt and/or
equity transaction or to finance a merger/acquisition and/or another transaction are arranged by Craft. There is no obligation
to consummate any transaction and the Company can choose to accept or reject any transaction in its sole and absolute discretion.
Upon the successful completion of an equity placement, the Company will pay Craft 8% in cash of the gross proceeds and, 3% for
a debt / deal placement. In addition, the company shall pay Craft non-callable warrants of the Company at the time of closing
equal to 3% warrant coverage of the amount raised. These warrants have an exercisable price equal to $0.25. The warrants are exercisable
for a period of five years after the closing of the placement. Subsequent to June 30, 2018, pursuant to a nonexclusive finder’s
arrangement with Craft Capital Management LLC, we issued warrants to purchase 22,500 shares of our common stock, none of which
has been exercised. These warrants were issued as a finder’s fee for debt and equity transactions between L2 Capital and
us. See Note 10. On
May 4, 2018, we reached a settlement of the claims at issue in Ocean Thermal Energy Corp. v. Robert Coe, et al. Subsequent
to June 30, 2018, we issued 42,688 shares of common stock for services performed with a fair value of $8,020. On
August 7, 2018, we signed a non-binding letter of intent proposing to acquire a heavy-duty commercial air conditioning company.
We believe that the acquisition will help support our existing projects and enable us to enter new markets. Closing is subject
to additional due diligence, the negotiation of definitive agreements, and the satisfaction of agreed conditions.</t>
  </si>
  <si>
    <t>7. Business Segments (Tables)</t>
  </si>
  <si>
    <t>Schedule of Segment Reporting Information, by Segment</t>
  </si>
  <si>
    <t>June 30, 2018
Headquarters US Territories Bahamas Other Total
Revenue $ - $ - $ - $ - $ -
Assets $ 102,480 $ 757,738 $ - $ 164,901 $ 1,025,119
Net Loss $ (2,284,439 ) $ - $ - $ - $ (2,284,439 )
Property and equipment $ 1,013 $ - $ - $ - $ 1,013
Capitalized construction in process $ - $ 757,738 $ - $ 164,901 $ 922,639
Depreciation $ 339 $ - $ - $ - $ 339
Addtions to Property and equipment $ - $ 30,000 $ - $ - $ 30,000
June 30, 2017
Headquarters US Territories Bahamas Other Total
Revenue $ - $ - $ - $ - $ -
Assets $ 28,276 $ 840,140 $ - $ 48,998 $ 917,414
Net Loss $ (8,363,177 ) $ - $ - $ - $ (8,363,177 )
Property and equipment $ 1,693 $ - $ - $ - $ 1,693
Capitalized construction in process $ - $ 840,140 $ - $ 48,998 $ 889,138
Depreciation $ 673 $ - $ - $ - $ 673
Addtions to Property and equipment $ - $ 42,853 $ - $ -</t>
  </si>
  <si>
    <t>8. Convertible notes and notes payable (Tables)</t>
  </si>
  <si>
    <t>Schedule of Convertible Note and Notes Payable</t>
  </si>
  <si>
    <t xml:space="preserve">Related Party Non Related Party
Date of Issuance Maturity Date Interest Rate In Default Original Principal Principal at June 30, 2018 Discount at June 30, 2018 Carrying Amount at June 30, 2018 Current Long-Term Current Long-Term
12/12/2006 1/5/2013 6.25 % Yes 58,670 9,557 - 9,557 - - 9,557 -
12/1/2007 9/1/2015 7.00 % Yes 125,000 85,821 - 85,821 - - 85,821 -
9/25/2009 10/25/2011 5.00 % Yes 50,000 50,000 - 50,000 - - 50,000 -
12/23/2009 12/23/2014 7.00 % Yes 100,000 94,480 - 94,480 - - 94,480 -
12/23/2009 12/23/2014 7.00 % Yes 25,000 23,619 - 23,619 - - 23,619 -
12/23/2009 12/23/2014 7.00 % Yes 25,000 23,620 - 23,620 - - 23,620 -
02/03/12 12/31/18 10.00 % No 1,000,000 1,000,000 - 1,000,000 1,000,000 - - -
08/15/13 10/31/23 10.00 % No 525,000 158,334 - 158,334 - - 158,334
12/31/13 12/31/15 8.00 % Yes 290,000 130,000 - 130,000 130,000 - - -
04/01/14 12/31/18 10.00 % No 2,265,000 1,102,500 - 1,102,500 1,102,500 - - -
12/22/14 03/31/15 12.00 % Yes 200,000 200,000 - 200,000 - - 200,000 -
12/26/14 12/26/15 12.00 % Yes 100,000 100,000 - 100,000 - - 100,000 -
3/12/2015 * See note below 6.00 % No 394,380 394,380 - 394,380 394,380 - - -
4/7/15 04/17/18 10.00 % No 50,000 50,000 - 50,000 - - 50,000
11/23/2015 * See note below 6.00 % No 50,000 50,000 - 50,000 50,000 - - -
2/25/2016 * See note below 6.00 % No 50,000 50,000 - 50,000 50,000 - - -
5/20/2016 * See note below 6.00 % No 50,000 50,000 - 50,000 50,000 - - -
10/20/2016 * See note below 6.00 % No 50,000 12,500 - 12,500 12,500 - - -
10/20/2016 * See note below 6.00 % No 12,500 12,500 - 12,500 12,500 - - -
12/21/2016 * See note below 6.00 % No 25,000 25,000 - 25,000 25,000 - - -
3/9/2017 * See note below 10.00 % No 200,000 177,000 - 177,000 177,000 - - -
7/13/2017 7/13/2019 6.00 % No 25,000 25,000 - 25,000 - - - 25,000
7/18/2017 7/18/2019 6.00 % No 25,000 25,000 - 25,000 - - - 25,000
7/26/2017 7/26/2019 6.00 % No 15,000 15,000 - 15,000 - - - 15,000
7/27/2017 7/27/2019 6.00 % No 15,000 15,000 - 15,000 - - - 15,000
12/20/2017 7/30/2019 10.00 % No 50,000 50,000 2,919 47,081 - - - 47,081
12/20/2017 7/30/2019 10.00 % No 10,000 10,000 417 9,583 - - - 9,583
12/21/2017 7/30/2019 10.00 % No 50,000 50,000 2,901 47,099 - - - 47,099
12/27/2017 7/30/2019 10.00 % No 10,000 10,000 409 9,591 - - - 9,591
12/27/2017 7/30/2019 10.00 % No 10,000 10,000 - 10,000 - - - 10,000
12/28/2017 7/30/2019 10.00 % No 250,000 250,000 14,325 235,675 - - - 235,675
12/29/2017 7/30/2019 10.00 % No 100,000 100,000 6,123 93,877 - - - 93,877
12/29/2017 7/30/2019 10.00 % No 10,000 10,000 437 9,563 - - - 9,563
11/6/2017 ** See note below 10.00 % No 646,568 623,068 - 623,068 623,068 - - -
1/2/2018 7/30/2019 10.00 % No 25,000 25,000 1,211 23,789 - - - 23,789
1/2/2018 7/30/2019 10.00 % No 20,000 20,000 929 19,071 - - - 19,071
1/9/2018 7/30/2019 10.00 % No 50,000 50,000 - 50,000 - - - 50,000
1/9/2018 7/30/2019 10.00 % No 50,000 50,000 - 50,000 - - - 50,000
1/11/2018 7/30/2019 10.00 % No 10,000 10,000 378 9,622 - - - 9,622
1/12/2018 7/30/2019 10.00 % No 10,000 10,000 378 9,622 - - - 9,622
1/16/2018 7/30/2019 10.00 % No 50,000 50,000 2,669 47,331 - - - 47,331
1/16/2018 7/30/2019 10.00 % No 10,000 10,000 377 9,623 - - - 9,623
1/16/2018 7/30/2019 10.00 % No 20,000 20,000 1,129 18,871 - - - 18,871
1/30/2018 7/30/2019 10.00 % No 25,000 25,000 2,438 22,562 - - - 22,562
2/14/2018 7/30/2019 10.00 % No 50,000 50,000 2,671 47,329 - - - 47,329
2/16/2018 7/30/2019 10.00 % No 19,156 19,156 986 18,170 - - - 18,170
2/19/2018 8/19/2018 8.00 % No 121,111 121,111 8,042 113,069 - - 113,069 -
2/23/2018 7/30/2019 10.00 % No 10,000 10,000 348 9,652 - - - 9,652
2/27/2018 7/30/2019 10.00 % No 10,000 10,000 - 10,000 - - - 10,000
2/28/2018 7/30/2019 10.00 % No 50,000 50,000 2,376 47,624 - - - 47,624
3/7/2018 9/7/2018 8.00 % No 83,333 83,333 5,375 77,958 - - 77,958 -
3/9/2018 7/30/2019 10.00 % No 25,000 25,000 949 24,051 - - - 24,051
3/30/2018 7/30/2019 10.00 % No 10,000 10,000 - 10,000 - - - 10,000
4/2/2018 10/2/2018 8.00 % No 111,111 111,111 9,817 101,294 101,294
4/16/2018 10/16/2018 8.00 % No 111,111 111,111 11,279 99,832 99,832
4/23/2018 7/30/2019 10.00 % No 25,000 25,000 1,386 23,614 23,614
5/2/2018 11/2/2018 8.00 % No 55,556 55,556 6,492 49,064 49,064
5/24/2018 7/30/2019 10.00 % No 20,000 20,000 823 19,177 19,177
5/24/2018 12/24/2018 12.00 % No 281,250 281,250 47,280 233,970 233,970
Totals $ 8,114,746 $ 6,245,006 $ 134,864 $ 6,110,142 $ 3,626,948 $ - $ 1,312,285 $ 1,170,909
* Note - Maturity date - 90 days after demand ** Note - Principle and accrued interest will be due and payable
at the earliest of A). resolution of Memphsis litigation; B). December 31, 2018, or C). when OTE is able to pay
Related Party Non Related Party
Date of Issuance Maturity Date Interest Rate In Default Original Principal Principal at December 31, 2017 Discount at December 31 2017 Carrying Amount at December 31, 2017 Current Long-Term Current Long-Term
12/12/2006 1/5/2013 6.25 % Yes 58,670 12,272 - 12,272 - - 12,272 -
12/1/2007 9/1/2015 7.00 % Yes 125,000 85,821 - 85,821 - - 85,821 -
9/25/2009 10/25/2011 5.00 % Yes 50,000 50,000 - 50,000 - - 50,000 -
12/23/2009 12/23/2014 7.00 % Yes 100,000 94,480 - 94,480 - - 94,480 -
12/23/2009 12/23/2014 7.00 % Yes 25,000 23,619 - 23,619 - - 23,619 -
12/23/2009 12/23/2014 7.00 % Yes 25,000 23,620 - 23,620 - - 23,620 -
02/03/12 12/31/18 10.00 % No 1,000,000 1,000,000 - 1,000,000 1,000,000 - - -
08/15/13 10/31/23 10.00 % No 525,000 158,334 - 158,334 - - 158,334
12/31/13 12/31/15 8.00 % Yes 290,000 130,000 - 130,000 130,000 - - -
04/01/14 12/31/18 10.00 % No 2,265,000 1,137,500 - 1,137,500 1,137,500 - - -
12/22/14 03/31/15 12.00 % Yes 200,000 200,000 - 200,000 - - 200,000 -
12/26/14 12/26/15 12.00 % Yes 100,000 100,000 - 100,000 - - 100,000 -
3/12/2015 * See note below 6.00 % No 394,380 394,380 - 394,380 394,380 - - -
4/7/15 04/17/18 10.00 % No 50,000 50,000 - 50,000 - - 50,000
11/23/2015 * See note below 6.00 % No 50,000 50,000 - 50,000 50,000 - - -
2/25/2016 * See note below 6.00 % No 50,000 50,000 - 50,000 50,000 - - -
5/20/2016 * See note below 6.00 % No 50,000 50,000 - 50,000 50,000 - - -
10/20/2016 * See note below 6.00 % No 50,000 12,500 - 12,500 12,500 - - -
10/20/2016 * See note below 6.00 % No 12,500 12,500 - 12,500 12,500 - - -
12/21/2016 * See note below 6.00 % No 25,000 25,000 - 25,000 25,000 - - -
3/9/2017 * See note below 10.00 % No 200,000 177,000 - 177,000 177,000 - - -
7/13/2017 7/13/2019 6.00 % No 25,000 25,000 - 25,000 - - - 25,000
7/18/2017 7/18/2019 6.00 % No 25,000 25,000 - 25,000 - - - 25,000
7/26/2017 7/26/2019 6.00 % No 15,000 15,000 - 15,000 - - - 15,000
7/27/2017 7/27/2019 6.00 % No 15,000 15,000 - 15,000 - - - 15,000
12/20/2017 7/30/2019 10.00 % No 50,000 50,000 4,340 45,660 - - - 45,660
12/20/2017 7/30/2019 10.00 % No 10,000 10,000 620 9,380 - - - 9,380
12/21/2017 7/30/2019 10.00 % No 50,000 50,000 4,284 45,716 - - - 45,716
12/27/2017 7/30/2019 10.00 % No 10,000 10,000 600 9,400 - - - 9,400
12/27/2017 7/30/2019 10.00 % No 10,000 10,000 600 9,400 - - - 9,400
12/28/2017 7/30/2019 10.00 % No 250,000 250,000 21,000 229,000 - - - 229,000
12/29/2017 7/30/2019 10.00 % No 100,000 100,000 8,960 91,040 - - - 91,040
12/29/2017 7/30/2019 10.00 % No 10,000 10,000 640 9,360 - - - 9,360
11/6/2017 * See note below 10.00 % No 646,568 641,568 - 641,568 641,568 - - -
Totals $ 5,048,594 $ 41,044 $ 5,007,550 $ 3,680,448 $ 0 $ 639,812 $ 687,290
* Note - Maturity date - 90 days after demand
** Note - Principle and accrued interest will be due and payable at the earliest of A). resolution of Memphsis litigation; B). December 31, 2018, or C). when OTE is able to pay </t>
  </si>
  <si>
    <t>9. Stockholders' Equity (Tables)</t>
  </si>
  <si>
    <t>Table Text Block Supplement [Abstract]</t>
  </si>
  <si>
    <t>Schedule of Warrants</t>
  </si>
  <si>
    <t xml:space="preserve">Number of Weighted Average
Warrants Warrants Exercise Price
Balance at December 31, 2017 134,000 $ 0.27
Granted 184,073 0.28
Exercised (34,000 ) 0.27
Forfeited -
Balance at June 30, 2018 284,073 $ 0.21 </t>
  </si>
  <si>
    <t>2. Going Concern (Details Narrative) - USD ($)</t>
  </si>
  <si>
    <t>Working capital (deficit)</t>
  </si>
  <si>
    <t>3. Income Taxes (Details Narrative) - USD ($)</t>
  </si>
  <si>
    <t>Income Tax Expense (Benefit)</t>
  </si>
  <si>
    <t>5. Net Loss Per Common Share (Details Narrative) - shares</t>
  </si>
  <si>
    <t>Warrants and Options</t>
  </si>
  <si>
    <t>Antidilutive Securities Excluded from Computation of Earnings Per Share, Amount</t>
  </si>
  <si>
    <t>Green Energy Bonds and Notes</t>
  </si>
  <si>
    <t>7. Business Segments (Details) - USD ($)</t>
  </si>
  <si>
    <t>Revenue</t>
  </si>
  <si>
    <t>Assets</t>
  </si>
  <si>
    <t>Property and equipment</t>
  </si>
  <si>
    <t>Capitalized construction in process</t>
  </si>
  <si>
    <t>Addtions to Property and equipment</t>
  </si>
  <si>
    <t>Headquarters [Member]</t>
  </si>
  <si>
    <t>US Territories [Member]</t>
  </si>
  <si>
    <t>Bahamas [Member]</t>
  </si>
  <si>
    <t>Other [Member]</t>
  </si>
  <si>
    <t>8. Convertible notes and notes payable (Details) - USD ($)</t>
  </si>
  <si>
    <t>12 Months Ended</t>
  </si>
  <si>
    <t>Debt original principal</t>
  </si>
  <si>
    <t>Debt amount at period end</t>
  </si>
  <si>
    <t>Unamortized discount</t>
  </si>
  <si>
    <t>Carrying amount at period end</t>
  </si>
  <si>
    <t>Debt related party current</t>
  </si>
  <si>
    <t>Debt related party noncurrent</t>
  </si>
  <si>
    <t>Debt current</t>
  </si>
  <si>
    <t>Debt noncurrent</t>
  </si>
  <si>
    <t>Notes payable 1 [Member]</t>
  </si>
  <si>
    <t>Debt issuance date</t>
  </si>
  <si>
    <t>Dec. 12,
		2006</t>
  </si>
  <si>
    <t>Debt maturity date</t>
  </si>
  <si>
    <t>Jan. 5,
		2013</t>
  </si>
  <si>
    <t>Debt stated interest rate</t>
  </si>
  <si>
    <t>6.25%</t>
  </si>
  <si>
    <t>Notes payable 2 [Member]</t>
  </si>
  <si>
    <t>Dec. 1,
		2007</t>
  </si>
  <si>
    <t>Sep. 1,
		2015</t>
  </si>
  <si>
    <t>7.00%</t>
  </si>
  <si>
    <t>Notes payable 3 [Member]</t>
  </si>
  <si>
    <t>Sep. 25,
		2009</t>
  </si>
  <si>
    <t>Oct. 25,
		2011</t>
  </si>
  <si>
    <t>5.00%</t>
  </si>
  <si>
    <t>Notes payable 4 [Member]</t>
  </si>
  <si>
    <t>Dec. 23,
		2009</t>
  </si>
  <si>
    <t>Dec. 23,
		2014</t>
  </si>
  <si>
    <t>Notes payable 5 [Member]</t>
  </si>
  <si>
    <t>Notes payable 6 [Member]</t>
  </si>
  <si>
    <t>Notes payable 7 [Member]</t>
  </si>
  <si>
    <t>Feb. 3,
		2012</t>
  </si>
  <si>
    <t>Dec. 31,
		2018</t>
  </si>
  <si>
    <t>10.00%</t>
  </si>
  <si>
    <t>Notes payable 8 [Member]</t>
  </si>
  <si>
    <t>Aug. 15,
		2013</t>
  </si>
  <si>
    <t>Oct. 31,
		2023</t>
  </si>
  <si>
    <t>Notes payable 9 [Member]</t>
  </si>
  <si>
    <t>Dec. 31,
		2013</t>
  </si>
  <si>
    <t>Dec. 31,
		2015</t>
  </si>
  <si>
    <t>8.00%</t>
  </si>
  <si>
    <t>Notes payable 10 [Member]</t>
  </si>
  <si>
    <t>Apr. 1,
		2014</t>
  </si>
  <si>
    <t>Notes payable 11 [Member]</t>
  </si>
  <si>
    <t>Dec. 22,
		2014</t>
  </si>
  <si>
    <t>Mar. 31,
		2015</t>
  </si>
  <si>
    <t>12.00%</t>
  </si>
  <si>
    <t>Notes payable 12 [Member]</t>
  </si>
  <si>
    <t>Dec. 26,
		2014</t>
  </si>
  <si>
    <t>Dec. 26,
		2015</t>
  </si>
  <si>
    <t>Notes payable 13 [Member]</t>
  </si>
  <si>
    <t>Mar. 12,
		2015</t>
  </si>
  <si>
    <t>90 days after demand</t>
  </si>
  <si>
    <t>6.00%</t>
  </si>
  <si>
    <t>Notes payable 14 [Member]</t>
  </si>
  <si>
    <t>Apr. 7,
		2015</t>
  </si>
  <si>
    <t>Apr. 17,
		2018</t>
  </si>
  <si>
    <t>Notes payable 15 [Member]</t>
  </si>
  <si>
    <t>Nov. 23,
		2015</t>
  </si>
  <si>
    <t>Notes payable 16 [Member]</t>
  </si>
  <si>
    <t>Feb. 25,
		2016</t>
  </si>
  <si>
    <t>Notes payable 17 [Member]</t>
  </si>
  <si>
    <t>May 20,
		2016</t>
  </si>
  <si>
    <t>Notes payable 18 [Member]</t>
  </si>
  <si>
    <t>Oct. 20,
		2016</t>
  </si>
  <si>
    <t>Notes payable 19 [Member]</t>
  </si>
  <si>
    <t>Notes payable 20 [Member]</t>
  </si>
  <si>
    <t>Dec. 21,
		2016</t>
  </si>
  <si>
    <t>Notes payable 21 [Member]</t>
  </si>
  <si>
    <t>Mar. 9,
		2017</t>
  </si>
  <si>
    <t>Notes payable 22 [Member]</t>
  </si>
  <si>
    <t>Jul. 13,
		2017</t>
  </si>
  <si>
    <t>Jul. 13,
		2019</t>
  </si>
  <si>
    <t>Notes payable 23 [Member]</t>
  </si>
  <si>
    <t>Jul. 18,
		2017</t>
  </si>
  <si>
    <t>Jul. 18,
		2019</t>
  </si>
  <si>
    <t>Notes payable 24 [Member]</t>
  </si>
  <si>
    <t>Jul. 26,
		2017</t>
  </si>
  <si>
    <t>Jul. 26,
		2019</t>
  </si>
  <si>
    <t>Notes payable 25 [Member]</t>
  </si>
  <si>
    <t>Jul. 27,
		2017</t>
  </si>
  <si>
    <t>Jul. 27,
		2019</t>
  </si>
  <si>
    <t>Notes payable 26 [Member]</t>
  </si>
  <si>
    <t>Dec. 20,
		2017</t>
  </si>
  <si>
    <t>Jul. 30,
		2019</t>
  </si>
  <si>
    <t>Notes payable 27 [Member]</t>
  </si>
  <si>
    <t>Notes payable 28 [Member]</t>
  </si>
  <si>
    <t>Dec. 21,
		2017</t>
  </si>
  <si>
    <t>Notes payable 29 [Member]</t>
  </si>
  <si>
    <t>Dec. 27,
		2017</t>
  </si>
  <si>
    <t>Notes payable 30 [Member]</t>
  </si>
  <si>
    <t>Notes payable 31 [Member]</t>
  </si>
  <si>
    <t>Dec. 28,
		2017</t>
  </si>
  <si>
    <t>Notes payable 32 [Member]</t>
  </si>
  <si>
    <t>Dec. 29,
		2017</t>
  </si>
  <si>
    <t>Notes payable 33 [Member]</t>
  </si>
  <si>
    <t>Notes payable 34 [Member]</t>
  </si>
  <si>
    <t>Nov. 6,
		2017</t>
  </si>
  <si>
    <t xml:space="preserve">Principle and accrued interest will be due and payable at the earliest of A). resolution of Memphsis litigation; B). December 31, 2018, or C). when OTE is able to pay </t>
  </si>
  <si>
    <t xml:space="preserve"> * See note below</t>
  </si>
  <si>
    <t>Notes payable 35 [Member]</t>
  </si>
  <si>
    <t>Jan. 2,
		2018</t>
  </si>
  <si>
    <t>Notes payable 36 [Member]</t>
  </si>
  <si>
    <t>Notes payable 37 [Member]</t>
  </si>
  <si>
    <t>Jan. 9,
		2018</t>
  </si>
  <si>
    <t>Notes payable 38 [Member]</t>
  </si>
  <si>
    <t>Notes payable 39 [Member]</t>
  </si>
  <si>
    <t>Jan. 11,
		2018</t>
  </si>
  <si>
    <t>Notes payable 40 [Member]</t>
  </si>
  <si>
    <t>Jan. 12,
		2018</t>
  </si>
  <si>
    <t>Notes payable 41 [Member]</t>
  </si>
  <si>
    <t>Jan. 16,
		2018</t>
  </si>
  <si>
    <t>Notes payable 42 [Member]</t>
  </si>
  <si>
    <t>Notes payable 43 [Member]</t>
  </si>
  <si>
    <t>Notes payable 44 [Member]</t>
  </si>
  <si>
    <t>Jan. 30,
		2018</t>
  </si>
  <si>
    <t>Notes payable 45 [Member]</t>
  </si>
  <si>
    <t>Feb. 14,
		2018</t>
  </si>
  <si>
    <t>Notes payable 46 [Member]</t>
  </si>
  <si>
    <t>Feb. 16,
		2018</t>
  </si>
  <si>
    <t>Notes payable 47 [Member]</t>
  </si>
  <si>
    <t>Feb. 19,
		2018</t>
  </si>
  <si>
    <t>Aug. 19,
		2018</t>
  </si>
  <si>
    <t>Notes payable 48 [Member]</t>
  </si>
  <si>
    <t>Feb. 23,
		2018</t>
  </si>
  <si>
    <t>Notes payable 49 [Member]</t>
  </si>
  <si>
    <t>Feb. 27,
		2018</t>
  </si>
  <si>
    <t>Notes payable 50 [Member]</t>
  </si>
  <si>
    <t>Feb. 28,
		2018</t>
  </si>
  <si>
    <t>Notes payable 51 [Member]</t>
  </si>
  <si>
    <t>Mar. 7,
		2018</t>
  </si>
  <si>
    <t>Sep. 7,
		2018</t>
  </si>
  <si>
    <t>Notes payable 52 [Member]</t>
  </si>
  <si>
    <t>Mar. 9,
		2018</t>
  </si>
  <si>
    <t>Notes payable 53 [Member]</t>
  </si>
  <si>
    <t>Mar. 30,
		2018</t>
  </si>
  <si>
    <t>Notes payable 54 [Member]</t>
  </si>
  <si>
    <t>Apr. 2,
		2018</t>
  </si>
  <si>
    <t>Oct. 2,
		2018</t>
  </si>
  <si>
    <t>Notes payable 55 [Member]</t>
  </si>
  <si>
    <t>Apr. 16,
		2018</t>
  </si>
  <si>
    <t>Oct. 16,
		2018</t>
  </si>
  <si>
    <t>Notes payable 56 [Member]</t>
  </si>
  <si>
    <t>Apr. 23,
		2018</t>
  </si>
  <si>
    <t>Notes payable 57 [Member]</t>
  </si>
  <si>
    <t>May 2,
		2018</t>
  </si>
  <si>
    <t>Nov. 2,
		2018</t>
  </si>
  <si>
    <t>Notes payable 58 [Member]</t>
  </si>
  <si>
    <t>May 24,
		2018</t>
  </si>
  <si>
    <t>Notes payable 59 [Member]</t>
  </si>
  <si>
    <t>Dec. 24,
		2018</t>
  </si>
  <si>
    <t>9. Stockholders' Equity (Details) - Warrants [Member]</t>
  </si>
  <si>
    <t>Jun. 30, 2018$ / sharesshares</t>
  </si>
  <si>
    <t>Number of Warrants</t>
  </si>
  <si>
    <t>Warrants outstanding, beginning balance | shares</t>
  </si>
  <si>
    <t>Warrants granted | shares</t>
  </si>
  <si>
    <t>Warrants exercised | shares</t>
  </si>
  <si>
    <t>Warrants forfeited | shares</t>
  </si>
  <si>
    <t>Warrants outstanding, ending balance | shares</t>
  </si>
  <si>
    <t>Weighted Average Exercise Price</t>
  </si>
  <si>
    <t>Warrants outstanding, beginning balance | $ / shares</t>
  </si>
  <si>
    <t>Warrants granted | $ / shares</t>
  </si>
  <si>
    <t>Warrants exercised | $ / shares</t>
  </si>
  <si>
    <t>Warrants forfeited | $ / shares</t>
  </si>
  <si>
    <t>Warrants outstanding, ending balance | $ / shares</t>
  </si>
  <si>
    <t>9. Stockholders' Equity (Details Narrative) - USD ($)</t>
  </si>
  <si>
    <t>Stock issued for services, shares</t>
  </si>
  <si>
    <t>Stock issued for services, value</t>
  </si>
  <si>
    <t>Common stock issued</t>
  </si>
  <si>
    <t>11. Related-party Transactions (Details Narrative) - USD ($)</t>
  </si>
  <si>
    <t>Company controlled by the CEO [Member]</t>
  </si>
  <si>
    <t>Rent expense</t>
  </si>
  <si>
    <t>Jeremy P Feakins &amp; Associates, LL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827099</v>
      </c>
    </row>
    <row r="10" spans="1:3">
      <c r="A10" s="4" t="s">
        <v>16</v>
      </c>
      <c r="B10" s="4" t="s">
        <v>17</v>
      </c>
    </row>
    <row r="11" spans="1:3">
      <c r="A11" s="4" t="s">
        <v>18</v>
      </c>
      <c r="C11" s="5" t="n">
        <v>124099592</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4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5270</v>
      </c>
      <c r="C3" s="7" t="n">
        <v>425015</v>
      </c>
    </row>
    <row r="4" spans="1:3">
      <c r="A4" s="4" t="s">
        <v>33</v>
      </c>
      <c r="B4" s="5" t="n">
        <v>26197</v>
      </c>
      <c r="C4" s="5" t="n">
        <v>25000</v>
      </c>
    </row>
    <row r="5" spans="1:3">
      <c r="A5" s="4" t="s">
        <v>34</v>
      </c>
      <c r="B5" s="5" t="n">
        <v>101467</v>
      </c>
      <c r="C5" s="5" t="n">
        <v>450015</v>
      </c>
    </row>
    <row r="6" spans="1:3">
      <c r="A6" s="3" t="s">
        <v>35</v>
      </c>
    </row>
    <row r="7" spans="1:3">
      <c r="A7" s="4" t="s">
        <v>36</v>
      </c>
      <c r="B7" s="5" t="n">
        <v>1013</v>
      </c>
      <c r="C7" s="5" t="n">
        <v>1352</v>
      </c>
    </row>
    <row r="8" spans="1:3">
      <c r="A8" s="4" t="s">
        <v>37</v>
      </c>
      <c r="B8" s="5" t="n">
        <v>922639</v>
      </c>
      <c r="C8" s="5" t="n">
        <v>892639</v>
      </c>
    </row>
    <row r="9" spans="1:3">
      <c r="A9" s="4" t="s">
        <v>38</v>
      </c>
      <c r="B9" s="5" t="n">
        <v>923652</v>
      </c>
      <c r="C9" s="5" t="n">
        <v>893991</v>
      </c>
    </row>
    <row r="10" spans="1:3">
      <c r="A10" s="4" t="s">
        <v>39</v>
      </c>
      <c r="B10" s="5" t="n">
        <v>1025119</v>
      </c>
      <c r="C10" s="5" t="n">
        <v>1344006</v>
      </c>
    </row>
    <row r="11" spans="1:3">
      <c r="A11" s="3" t="s">
        <v>40</v>
      </c>
    </row>
    <row r="12" spans="1:3">
      <c r="A12" s="4" t="s">
        <v>41</v>
      </c>
      <c r="B12" s="5" t="n">
        <v>7533934</v>
      </c>
      <c r="C12" s="5" t="n">
        <v>6846010</v>
      </c>
    </row>
    <row r="13" spans="1:3">
      <c r="A13" s="4" t="s">
        <v>42</v>
      </c>
      <c r="B13" s="5" t="n">
        <v>3539448</v>
      </c>
      <c r="C13" s="5" t="n">
        <v>3592948</v>
      </c>
    </row>
    <row r="14" spans="1:3">
      <c r="A14" s="4" t="s">
        <v>43</v>
      </c>
      <c r="B14" s="5" t="n">
        <v>87500</v>
      </c>
      <c r="C14" s="5" t="n">
        <v>87500</v>
      </c>
    </row>
    <row r="15" spans="1:3">
      <c r="A15" s="4" t="s">
        <v>44</v>
      </c>
      <c r="B15" s="5" t="n">
        <v>587096</v>
      </c>
      <c r="C15" s="5" t="n">
        <v>589812</v>
      </c>
    </row>
    <row r="16" spans="1:3">
      <c r="A16" s="4" t="s">
        <v>45</v>
      </c>
      <c r="B16" s="5" t="n">
        <v>725189</v>
      </c>
      <c r="C16" s="5" t="n">
        <v>50000</v>
      </c>
    </row>
    <row r="17" spans="1:3">
      <c r="A17" s="4" t="s">
        <v>46</v>
      </c>
      <c r="B17" s="5" t="n">
        <v>12473167</v>
      </c>
      <c r="C17" s="5" t="n">
        <v>11166270</v>
      </c>
    </row>
    <row r="18" spans="1:3">
      <c r="A18" s="4" t="s">
        <v>47</v>
      </c>
      <c r="B18" s="5" t="n">
        <v>1090909</v>
      </c>
      <c r="C18" s="5" t="n">
        <v>607290</v>
      </c>
    </row>
    <row r="19" spans="1:3">
      <c r="A19" s="4" t="s">
        <v>48</v>
      </c>
      <c r="B19" s="5" t="n">
        <v>80000</v>
      </c>
      <c r="C19" s="5" t="n">
        <v>80000</v>
      </c>
    </row>
    <row r="20" spans="1:3">
      <c r="A20" s="4" t="s">
        <v>49</v>
      </c>
      <c r="B20" s="5" t="n">
        <v>13644076</v>
      </c>
      <c r="C20" s="5" t="n">
        <v>11853560</v>
      </c>
    </row>
    <row r="21" spans="1:3">
      <c r="A21" s="3" t="s">
        <v>50</v>
      </c>
    </row>
    <row r="22" spans="1:3">
      <c r="A22" s="4" t="s">
        <v>51</v>
      </c>
      <c r="B22" s="5" t="n">
        <v>0</v>
      </c>
      <c r="C22" s="5" t="n">
        <v>0</v>
      </c>
    </row>
    <row r="23" spans="1:3">
      <c r="A23" s="4" t="s">
        <v>52</v>
      </c>
      <c r="B23" s="5" t="n">
        <v>123306</v>
      </c>
      <c r="C23" s="5" t="n">
        <v>122642</v>
      </c>
    </row>
    <row r="24" spans="1:3">
      <c r="A24" s="4" t="s">
        <v>53</v>
      </c>
      <c r="B24" s="5" t="n">
        <v>57245394</v>
      </c>
      <c r="C24" s="5" t="n">
        <v>57071022</v>
      </c>
    </row>
    <row r="25" spans="1:3">
      <c r="A25" s="4" t="s">
        <v>54</v>
      </c>
      <c r="B25" s="5" t="n">
        <v>-69987657</v>
      </c>
      <c r="C25" s="5" t="n">
        <v>-67703218</v>
      </c>
    </row>
    <row r="26" spans="1:3">
      <c r="A26" s="4" t="s">
        <v>55</v>
      </c>
      <c r="B26" s="5" t="n">
        <v>-12618957</v>
      </c>
      <c r="C26" s="5" t="n">
        <v>-10509554</v>
      </c>
    </row>
    <row r="27" spans="1:3">
      <c r="A27" s="4" t="s">
        <v>56</v>
      </c>
      <c r="B27" s="7" t="n">
        <v>1025119</v>
      </c>
      <c r="C27" s="7" t="n">
        <v>1344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5</v>
      </c>
      <c r="B1" s="2" t="s">
        <v>1</v>
      </c>
    </row>
    <row r="2" spans="1:4">
      <c r="B2" s="2" t="s">
        <v>2</v>
      </c>
      <c r="C2" s="2" t="s">
        <v>70</v>
      </c>
      <c r="D2" s="2" t="s">
        <v>30</v>
      </c>
    </row>
    <row r="3" spans="1:4">
      <c r="A3" s="3" t="s">
        <v>122</v>
      </c>
    </row>
    <row r="4" spans="1:4">
      <c r="A4" s="4" t="s">
        <v>90</v>
      </c>
      <c r="B4" s="7" t="n">
        <v>-2284439</v>
      </c>
      <c r="C4" s="7" t="n">
        <v>-8363177</v>
      </c>
    </row>
    <row r="5" spans="1:4">
      <c r="A5" s="4" t="s">
        <v>96</v>
      </c>
      <c r="B5" s="5" t="n">
        <v>-1376867</v>
      </c>
      <c r="C5" s="7" t="n">
        <v>-763071</v>
      </c>
    </row>
    <row r="6" spans="1:4">
      <c r="A6" s="4" t="s">
        <v>176</v>
      </c>
      <c r="B6" s="5" t="n">
        <v>-12371000</v>
      </c>
    </row>
    <row r="7" spans="1:4">
      <c r="A7" s="4" t="s">
        <v>55</v>
      </c>
      <c r="B7" s="7" t="n">
        <v>-12618957</v>
      </c>
      <c r="D7" s="7" t="n">
        <v>-1050955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177</v>
      </c>
      <c r="B1" s="2" t="s">
        <v>69</v>
      </c>
      <c r="D1" s="2" t="s">
        <v>1</v>
      </c>
    </row>
    <row r="2" spans="1:5">
      <c r="B2" s="2" t="s">
        <v>2</v>
      </c>
      <c r="C2" s="2" t="s">
        <v>70</v>
      </c>
      <c r="D2" s="2" t="s">
        <v>2</v>
      </c>
      <c r="E2" s="2" t="s">
        <v>70</v>
      </c>
    </row>
    <row r="3" spans="1:5">
      <c r="A3" s="3" t="s">
        <v>129</v>
      </c>
    </row>
    <row r="4" spans="1:5">
      <c r="A4" s="4" t="s">
        <v>178</v>
      </c>
      <c r="B4" s="7" t="n">
        <v>0</v>
      </c>
      <c r="C4" s="7" t="n">
        <v>0</v>
      </c>
      <c r="D4" s="7" t="n">
        <v>0</v>
      </c>
      <c r="E4" s="7"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70</v>
      </c>
    </row>
    <row r="3" spans="1:3">
      <c r="A3" s="4" t="s">
        <v>180</v>
      </c>
    </row>
    <row r="4" spans="1:3">
      <c r="A4" s="4" t="s">
        <v>181</v>
      </c>
      <c r="B4" s="5" t="n">
        <v>284073</v>
      </c>
      <c r="C4" s="5" t="n">
        <v>0</v>
      </c>
    </row>
    <row r="5" spans="1:3">
      <c r="A5" s="4" t="s">
        <v>182</v>
      </c>
    </row>
    <row r="6" spans="1:3">
      <c r="A6" s="4" t="s">
        <v>181</v>
      </c>
      <c r="B6" s="5" t="n">
        <v>9697398</v>
      </c>
      <c r="C6" s="5" t="n">
        <v>1086898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183</v>
      </c>
      <c r="B1" s="2" t="s">
        <v>1</v>
      </c>
    </row>
    <row r="2" spans="1:4">
      <c r="B2" s="2" t="s">
        <v>2</v>
      </c>
      <c r="C2" s="2" t="s">
        <v>70</v>
      </c>
      <c r="D2" s="2" t="s">
        <v>30</v>
      </c>
    </row>
    <row r="3" spans="1:4">
      <c r="A3" s="4" t="s">
        <v>184</v>
      </c>
      <c r="B3" s="7" t="n">
        <v>0</v>
      </c>
      <c r="C3" s="7" t="n">
        <v>0</v>
      </c>
    </row>
    <row r="4" spans="1:4">
      <c r="A4" s="4" t="s">
        <v>185</v>
      </c>
      <c r="B4" s="5" t="n">
        <v>1025119</v>
      </c>
      <c r="C4" s="5" t="n">
        <v>917414</v>
      </c>
      <c r="D4" s="7" t="n">
        <v>1344006</v>
      </c>
    </row>
    <row r="5" spans="1:4">
      <c r="A5" s="4" t="s">
        <v>85</v>
      </c>
      <c r="B5" s="5" t="n">
        <v>-2284439</v>
      </c>
      <c r="C5" s="5" t="n">
        <v>-8363177</v>
      </c>
    </row>
    <row r="6" spans="1:4">
      <c r="A6" s="4" t="s">
        <v>186</v>
      </c>
      <c r="B6" s="5" t="n">
        <v>1013</v>
      </c>
      <c r="C6" s="5" t="n">
        <v>1693</v>
      </c>
      <c r="D6" s="5" t="n">
        <v>1352</v>
      </c>
    </row>
    <row r="7" spans="1:4">
      <c r="A7" s="4" t="s">
        <v>187</v>
      </c>
      <c r="B7" s="5" t="n">
        <v>922639</v>
      </c>
      <c r="C7" s="5" t="n">
        <v>889138</v>
      </c>
      <c r="D7" s="7" t="n">
        <v>892639</v>
      </c>
    </row>
    <row r="8" spans="1:4">
      <c r="A8" s="4" t="s">
        <v>92</v>
      </c>
      <c r="B8" s="5" t="n">
        <v>339</v>
      </c>
      <c r="C8" s="5" t="n">
        <v>673</v>
      </c>
    </row>
    <row r="9" spans="1:4">
      <c r="A9" s="4" t="s">
        <v>188</v>
      </c>
      <c r="B9" s="5" t="n">
        <v>30000</v>
      </c>
      <c r="C9" s="5" t="n">
        <v>42583</v>
      </c>
    </row>
    <row r="10" spans="1:4">
      <c r="A10" s="4" t="s">
        <v>189</v>
      </c>
    </row>
    <row r="11" spans="1:4">
      <c r="A11" s="4" t="s">
        <v>184</v>
      </c>
      <c r="B11" s="5" t="n">
        <v>0</v>
      </c>
      <c r="C11" s="5" t="n">
        <v>0</v>
      </c>
    </row>
    <row r="12" spans="1:4">
      <c r="A12" s="4" t="s">
        <v>185</v>
      </c>
      <c r="B12" s="5" t="n">
        <v>102480</v>
      </c>
      <c r="C12" s="5" t="n">
        <v>28276</v>
      </c>
    </row>
    <row r="13" spans="1:4">
      <c r="A13" s="4" t="s">
        <v>85</v>
      </c>
      <c r="B13" s="5" t="n">
        <v>-2284439</v>
      </c>
      <c r="C13" s="5" t="n">
        <v>-8363177</v>
      </c>
    </row>
    <row r="14" spans="1:4">
      <c r="A14" s="4" t="s">
        <v>186</v>
      </c>
      <c r="B14" s="5" t="n">
        <v>1013</v>
      </c>
      <c r="C14" s="5" t="n">
        <v>1693</v>
      </c>
    </row>
    <row r="15" spans="1:4">
      <c r="A15" s="4" t="s">
        <v>187</v>
      </c>
      <c r="B15" s="5" t="n">
        <v>0</v>
      </c>
      <c r="C15" s="5" t="n">
        <v>0</v>
      </c>
    </row>
    <row r="16" spans="1:4">
      <c r="A16" s="4" t="s">
        <v>92</v>
      </c>
      <c r="B16" s="5" t="n">
        <v>339</v>
      </c>
      <c r="C16" s="5" t="n">
        <v>673</v>
      </c>
    </row>
    <row r="17" spans="1:4">
      <c r="A17" s="4" t="s">
        <v>188</v>
      </c>
      <c r="B17" s="5" t="n">
        <v>0</v>
      </c>
      <c r="C17" s="5" t="n">
        <v>0</v>
      </c>
    </row>
    <row r="18" spans="1:4">
      <c r="A18" s="4" t="s">
        <v>190</v>
      </c>
    </row>
    <row r="19" spans="1:4">
      <c r="A19" s="4" t="s">
        <v>184</v>
      </c>
      <c r="B19" s="5" t="n">
        <v>0</v>
      </c>
      <c r="C19" s="5" t="n">
        <v>0</v>
      </c>
    </row>
    <row r="20" spans="1:4">
      <c r="A20" s="4" t="s">
        <v>185</v>
      </c>
      <c r="B20" s="5" t="n">
        <v>757738</v>
      </c>
      <c r="C20" s="5" t="n">
        <v>840140</v>
      </c>
    </row>
    <row r="21" spans="1:4">
      <c r="A21" s="4" t="s">
        <v>85</v>
      </c>
      <c r="B21" s="5" t="n">
        <v>0</v>
      </c>
      <c r="C21" s="5" t="n">
        <v>0</v>
      </c>
    </row>
    <row r="22" spans="1:4">
      <c r="A22" s="4" t="s">
        <v>186</v>
      </c>
      <c r="B22" s="5" t="n">
        <v>0</v>
      </c>
      <c r="C22" s="5" t="n">
        <v>0</v>
      </c>
    </row>
    <row r="23" spans="1:4">
      <c r="A23" s="4" t="s">
        <v>187</v>
      </c>
      <c r="B23" s="5" t="n">
        <v>757738</v>
      </c>
      <c r="C23" s="5" t="n">
        <v>840140</v>
      </c>
    </row>
    <row r="24" spans="1:4">
      <c r="A24" s="4" t="s">
        <v>92</v>
      </c>
      <c r="B24" s="5" t="n">
        <v>0</v>
      </c>
      <c r="C24" s="5" t="n">
        <v>0</v>
      </c>
    </row>
    <row r="25" spans="1:4">
      <c r="A25" s="4" t="s">
        <v>188</v>
      </c>
      <c r="B25" s="5" t="n">
        <v>30000</v>
      </c>
      <c r="C25" s="5" t="n">
        <v>42853</v>
      </c>
    </row>
    <row r="26" spans="1:4">
      <c r="A26" s="4" t="s">
        <v>191</v>
      </c>
    </row>
    <row r="27" spans="1:4">
      <c r="A27" s="4" t="s">
        <v>184</v>
      </c>
      <c r="B27" s="5" t="n">
        <v>0</v>
      </c>
      <c r="C27" s="5" t="n">
        <v>0</v>
      </c>
    </row>
    <row r="28" spans="1:4">
      <c r="A28" s="4" t="s">
        <v>185</v>
      </c>
      <c r="B28" s="5" t="n">
        <v>0</v>
      </c>
      <c r="C28" s="5" t="n">
        <v>0</v>
      </c>
    </row>
    <row r="29" spans="1:4">
      <c r="A29" s="4" t="s">
        <v>85</v>
      </c>
      <c r="B29" s="5" t="n">
        <v>0</v>
      </c>
      <c r="C29" s="5" t="n">
        <v>0</v>
      </c>
    </row>
    <row r="30" spans="1:4">
      <c r="A30" s="4" t="s">
        <v>186</v>
      </c>
      <c r="B30" s="5" t="n">
        <v>0</v>
      </c>
      <c r="C30" s="5" t="n">
        <v>0</v>
      </c>
    </row>
    <row r="31" spans="1:4">
      <c r="A31" s="4" t="s">
        <v>187</v>
      </c>
      <c r="B31" s="5" t="n">
        <v>0</v>
      </c>
      <c r="C31" s="5" t="n">
        <v>0</v>
      </c>
    </row>
    <row r="32" spans="1:4">
      <c r="A32" s="4" t="s">
        <v>92</v>
      </c>
      <c r="B32" s="5" t="n">
        <v>0</v>
      </c>
      <c r="C32" s="5" t="n">
        <v>0</v>
      </c>
    </row>
    <row r="33" spans="1:4">
      <c r="A33" s="4" t="s">
        <v>188</v>
      </c>
      <c r="B33" s="5" t="n">
        <v>0</v>
      </c>
      <c r="C33" s="5" t="n">
        <v>0</v>
      </c>
    </row>
    <row r="34" spans="1:4">
      <c r="A34" s="4" t="s">
        <v>192</v>
      </c>
    </row>
    <row r="35" spans="1:4">
      <c r="A35" s="4" t="s">
        <v>184</v>
      </c>
      <c r="B35" s="5" t="n">
        <v>0</v>
      </c>
      <c r="C35" s="5" t="n">
        <v>0</v>
      </c>
    </row>
    <row r="36" spans="1:4">
      <c r="A36" s="4" t="s">
        <v>185</v>
      </c>
      <c r="B36" s="5" t="n">
        <v>164901</v>
      </c>
      <c r="C36" s="5" t="n">
        <v>48998</v>
      </c>
    </row>
    <row r="37" spans="1:4">
      <c r="A37" s="4" t="s">
        <v>85</v>
      </c>
      <c r="B37" s="5" t="n">
        <v>0</v>
      </c>
      <c r="C37" s="5" t="n">
        <v>0</v>
      </c>
    </row>
    <row r="38" spans="1:4">
      <c r="A38" s="4" t="s">
        <v>186</v>
      </c>
      <c r="B38" s="5" t="n">
        <v>0</v>
      </c>
      <c r="C38" s="5" t="n">
        <v>0</v>
      </c>
    </row>
    <row r="39" spans="1:4">
      <c r="A39" s="4" t="s">
        <v>187</v>
      </c>
      <c r="B39" s="5" t="n">
        <v>164901</v>
      </c>
      <c r="C39" s="5" t="n">
        <v>48998</v>
      </c>
    </row>
    <row r="40" spans="1:4">
      <c r="A40" s="4" t="s">
        <v>92</v>
      </c>
      <c r="B40" s="5" t="n">
        <v>0</v>
      </c>
      <c r="C40" s="5" t="n">
        <v>0</v>
      </c>
    </row>
    <row r="41" spans="1:4">
      <c r="A41" s="4" t="s">
        <v>188</v>
      </c>
      <c r="B41" s="7" t="n">
        <v>0</v>
      </c>
      <c r="C41"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18"/>
  <sheetViews>
    <sheetView workbookViewId="0">
      <selection activeCell="A1" sqref="A1"/>
    </sheetView>
  </sheetViews>
  <sheetFormatPr baseColWidth="8" defaultRowHeight="15" outlineLevelCol="0"/>
  <cols>
    <col customWidth="1" max="1" min="1" width="59"/>
    <col customWidth="1" max="2" min="2" width="80"/>
    <col customWidth="1" max="3" min="3" width="21"/>
  </cols>
  <sheetData>
    <row r="1" spans="1:3">
      <c r="A1" s="1" t="s">
        <v>193</v>
      </c>
      <c r="B1" s="2" t="s">
        <v>1</v>
      </c>
      <c r="C1" s="2" t="s">
        <v>194</v>
      </c>
    </row>
    <row r="2" spans="1:3">
      <c r="B2" s="2" t="s">
        <v>2</v>
      </c>
      <c r="C2" s="2" t="s">
        <v>30</v>
      </c>
    </row>
    <row r="3" spans="1:3">
      <c r="A3" s="4" t="s">
        <v>195</v>
      </c>
      <c r="B3" s="7" t="n">
        <v>8114746</v>
      </c>
    </row>
    <row r="4" spans="1:3">
      <c r="A4" s="4" t="s">
        <v>196</v>
      </c>
      <c r="B4" s="5" t="n">
        <v>6245006</v>
      </c>
      <c r="C4" s="7" t="n">
        <v>5048594</v>
      </c>
    </row>
    <row r="5" spans="1:3">
      <c r="A5" s="4" t="s">
        <v>197</v>
      </c>
      <c r="B5" s="5" t="n">
        <v>134864</v>
      </c>
      <c r="C5" s="5" t="n">
        <v>41044</v>
      </c>
    </row>
    <row r="6" spans="1:3">
      <c r="A6" s="4" t="s">
        <v>198</v>
      </c>
      <c r="B6" s="5" t="n">
        <v>6110142</v>
      </c>
      <c r="C6" s="5" t="n">
        <v>5007550</v>
      </c>
    </row>
    <row r="7" spans="1:3">
      <c r="A7" s="4" t="s">
        <v>199</v>
      </c>
      <c r="B7" s="5" t="n">
        <v>3626948</v>
      </c>
      <c r="C7" s="5" t="n">
        <v>3680448</v>
      </c>
    </row>
    <row r="8" spans="1:3">
      <c r="A8" s="4" t="s">
        <v>200</v>
      </c>
      <c r="B8" s="5" t="n">
        <v>0</v>
      </c>
      <c r="C8" s="5" t="n">
        <v>0</v>
      </c>
    </row>
    <row r="9" spans="1:3">
      <c r="A9" s="4" t="s">
        <v>201</v>
      </c>
      <c r="B9" s="5" t="n">
        <v>1312285</v>
      </c>
      <c r="C9" s="5" t="n">
        <v>639812</v>
      </c>
    </row>
    <row r="10" spans="1:3">
      <c r="A10" s="4" t="s">
        <v>202</v>
      </c>
      <c r="B10" s="7" t="n">
        <v>1170909</v>
      </c>
      <c r="C10" s="7" t="n">
        <v>687290</v>
      </c>
    </row>
    <row r="11" spans="1:3">
      <c r="A11" s="4" t="s">
        <v>203</v>
      </c>
    </row>
    <row r="12" spans="1:3">
      <c r="A12" s="4" t="s">
        <v>204</v>
      </c>
      <c r="B12" s="4" t="s">
        <v>205</v>
      </c>
      <c r="C12" s="4" t="s">
        <v>205</v>
      </c>
    </row>
    <row r="13" spans="1:3">
      <c r="A13" s="4" t="s">
        <v>206</v>
      </c>
      <c r="B13" s="4" t="s">
        <v>207</v>
      </c>
      <c r="C13" s="4" t="s">
        <v>207</v>
      </c>
    </row>
    <row r="14" spans="1:3">
      <c r="A14" s="4" t="s">
        <v>208</v>
      </c>
      <c r="B14" s="4" t="s">
        <v>209</v>
      </c>
      <c r="C14" s="4" t="s">
        <v>209</v>
      </c>
    </row>
    <row r="15" spans="1:3">
      <c r="A15" s="4" t="s">
        <v>195</v>
      </c>
      <c r="B15" s="7" t="n">
        <v>58670</v>
      </c>
      <c r="C15" s="7" t="n">
        <v>58670</v>
      </c>
    </row>
    <row r="16" spans="1:3">
      <c r="A16" s="4" t="s">
        <v>196</v>
      </c>
      <c r="B16" s="5" t="n">
        <v>9557</v>
      </c>
      <c r="C16" s="5" t="n">
        <v>12272</v>
      </c>
    </row>
    <row r="17" spans="1:3">
      <c r="A17" s="4" t="s">
        <v>197</v>
      </c>
      <c r="B17" s="5" t="n">
        <v>0</v>
      </c>
      <c r="C17" s="5" t="n">
        <v>0</v>
      </c>
    </row>
    <row r="18" spans="1:3">
      <c r="A18" s="4" t="s">
        <v>198</v>
      </c>
      <c r="B18" s="5" t="n">
        <v>9557</v>
      </c>
      <c r="C18" s="5" t="n">
        <v>12272</v>
      </c>
    </row>
    <row r="19" spans="1:3">
      <c r="A19" s="4" t="s">
        <v>199</v>
      </c>
      <c r="B19" s="5" t="n">
        <v>0</v>
      </c>
      <c r="C19" s="5" t="n">
        <v>0</v>
      </c>
    </row>
    <row r="20" spans="1:3">
      <c r="A20" s="4" t="s">
        <v>200</v>
      </c>
      <c r="B20" s="5" t="n">
        <v>0</v>
      </c>
      <c r="C20" s="5" t="n">
        <v>0</v>
      </c>
    </row>
    <row r="21" spans="1:3">
      <c r="A21" s="4" t="s">
        <v>201</v>
      </c>
      <c r="B21" s="5" t="n">
        <v>9557</v>
      </c>
      <c r="C21" s="5" t="n">
        <v>12272</v>
      </c>
    </row>
    <row r="22" spans="1:3">
      <c r="A22" s="4" t="s">
        <v>202</v>
      </c>
      <c r="B22" s="7" t="n">
        <v>0</v>
      </c>
      <c r="C22" s="7" t="n">
        <v>0</v>
      </c>
    </row>
    <row r="23" spans="1:3">
      <c r="A23" s="4" t="s">
        <v>210</v>
      </c>
    </row>
    <row r="24" spans="1:3">
      <c r="A24" s="4" t="s">
        <v>204</v>
      </c>
      <c r="B24" s="4" t="s">
        <v>211</v>
      </c>
      <c r="C24" s="4" t="s">
        <v>211</v>
      </c>
    </row>
    <row r="25" spans="1:3">
      <c r="A25" s="4" t="s">
        <v>206</v>
      </c>
      <c r="B25" s="4" t="s">
        <v>212</v>
      </c>
      <c r="C25" s="4" t="s">
        <v>212</v>
      </c>
    </row>
    <row r="26" spans="1:3">
      <c r="A26" s="4" t="s">
        <v>208</v>
      </c>
      <c r="B26" s="4" t="s">
        <v>213</v>
      </c>
      <c r="C26" s="4" t="s">
        <v>213</v>
      </c>
    </row>
    <row r="27" spans="1:3">
      <c r="A27" s="4" t="s">
        <v>195</v>
      </c>
      <c r="B27" s="7" t="n">
        <v>125000</v>
      </c>
      <c r="C27" s="7" t="n">
        <v>125000</v>
      </c>
    </row>
    <row r="28" spans="1:3">
      <c r="A28" s="4" t="s">
        <v>196</v>
      </c>
      <c r="B28" s="5" t="n">
        <v>85821</v>
      </c>
      <c r="C28" s="5" t="n">
        <v>85821</v>
      </c>
    </row>
    <row r="29" spans="1:3">
      <c r="A29" s="4" t="s">
        <v>197</v>
      </c>
      <c r="B29" s="5" t="n">
        <v>0</v>
      </c>
      <c r="C29" s="5" t="n">
        <v>0</v>
      </c>
    </row>
    <row r="30" spans="1:3">
      <c r="A30" s="4" t="s">
        <v>198</v>
      </c>
      <c r="B30" s="5" t="n">
        <v>85821</v>
      </c>
      <c r="C30" s="5" t="n">
        <v>85821</v>
      </c>
    </row>
    <row r="31" spans="1:3">
      <c r="A31" s="4" t="s">
        <v>199</v>
      </c>
      <c r="B31" s="5" t="n">
        <v>0</v>
      </c>
      <c r="C31" s="5" t="n">
        <v>0</v>
      </c>
    </row>
    <row r="32" spans="1:3">
      <c r="A32" s="4" t="s">
        <v>200</v>
      </c>
      <c r="B32" s="5" t="n">
        <v>0</v>
      </c>
      <c r="C32" s="5" t="n">
        <v>0</v>
      </c>
    </row>
    <row r="33" spans="1:3">
      <c r="A33" s="4" t="s">
        <v>201</v>
      </c>
      <c r="B33" s="5" t="n">
        <v>85821</v>
      </c>
      <c r="C33" s="5" t="n">
        <v>85821</v>
      </c>
    </row>
    <row r="34" spans="1:3">
      <c r="A34" s="4" t="s">
        <v>202</v>
      </c>
      <c r="B34" s="7" t="n">
        <v>0</v>
      </c>
      <c r="C34" s="7" t="n">
        <v>0</v>
      </c>
    </row>
    <row r="35" spans="1:3">
      <c r="A35" s="4" t="s">
        <v>214</v>
      </c>
    </row>
    <row r="36" spans="1:3">
      <c r="A36" s="4" t="s">
        <v>204</v>
      </c>
      <c r="B36" s="4" t="s">
        <v>215</v>
      </c>
      <c r="C36" s="4" t="s">
        <v>215</v>
      </c>
    </row>
    <row r="37" spans="1:3">
      <c r="A37" s="4" t="s">
        <v>206</v>
      </c>
      <c r="B37" s="4" t="s">
        <v>216</v>
      </c>
      <c r="C37" s="4" t="s">
        <v>216</v>
      </c>
    </row>
    <row r="38" spans="1:3">
      <c r="A38" s="4" t="s">
        <v>208</v>
      </c>
      <c r="B38" s="4" t="s">
        <v>217</v>
      </c>
      <c r="C38" s="4" t="s">
        <v>217</v>
      </c>
    </row>
    <row r="39" spans="1:3">
      <c r="A39" s="4" t="s">
        <v>195</v>
      </c>
      <c r="B39" s="7" t="n">
        <v>50000</v>
      </c>
      <c r="C39" s="7" t="n">
        <v>50000</v>
      </c>
    </row>
    <row r="40" spans="1:3">
      <c r="A40" s="4" t="s">
        <v>196</v>
      </c>
      <c r="B40" s="5" t="n">
        <v>50000</v>
      </c>
      <c r="C40" s="5" t="n">
        <v>50000</v>
      </c>
    </row>
    <row r="41" spans="1:3">
      <c r="A41" s="4" t="s">
        <v>197</v>
      </c>
      <c r="B41" s="5" t="n">
        <v>0</v>
      </c>
      <c r="C41" s="5" t="n">
        <v>0</v>
      </c>
    </row>
    <row r="42" spans="1:3">
      <c r="A42" s="4" t="s">
        <v>198</v>
      </c>
      <c r="B42" s="5" t="n">
        <v>50000</v>
      </c>
      <c r="C42" s="5" t="n">
        <v>50000</v>
      </c>
    </row>
    <row r="43" spans="1:3">
      <c r="A43" s="4" t="s">
        <v>199</v>
      </c>
      <c r="B43" s="5" t="n">
        <v>0</v>
      </c>
      <c r="C43" s="5" t="n">
        <v>0</v>
      </c>
    </row>
    <row r="44" spans="1:3">
      <c r="A44" s="4" t="s">
        <v>200</v>
      </c>
      <c r="B44" s="5" t="n">
        <v>0</v>
      </c>
      <c r="C44" s="5" t="n">
        <v>0</v>
      </c>
    </row>
    <row r="45" spans="1:3">
      <c r="A45" s="4" t="s">
        <v>201</v>
      </c>
      <c r="B45" s="5" t="n">
        <v>50000</v>
      </c>
      <c r="C45" s="5" t="n">
        <v>50000</v>
      </c>
    </row>
    <row r="46" spans="1:3">
      <c r="A46" s="4" t="s">
        <v>202</v>
      </c>
      <c r="B46" s="7" t="n">
        <v>0</v>
      </c>
      <c r="C46" s="7" t="n">
        <v>0</v>
      </c>
    </row>
    <row r="47" spans="1:3">
      <c r="A47" s="4" t="s">
        <v>218</v>
      </c>
    </row>
    <row r="48" spans="1:3">
      <c r="A48" s="4" t="s">
        <v>204</v>
      </c>
      <c r="B48" s="4" t="s">
        <v>219</v>
      </c>
      <c r="C48" s="4" t="s">
        <v>219</v>
      </c>
    </row>
    <row r="49" spans="1:3">
      <c r="A49" s="4" t="s">
        <v>206</v>
      </c>
      <c r="B49" s="4" t="s">
        <v>220</v>
      </c>
      <c r="C49" s="4" t="s">
        <v>220</v>
      </c>
    </row>
    <row r="50" spans="1:3">
      <c r="A50" s="4" t="s">
        <v>208</v>
      </c>
      <c r="B50" s="4" t="s">
        <v>213</v>
      </c>
      <c r="C50" s="4" t="s">
        <v>213</v>
      </c>
    </row>
    <row r="51" spans="1:3">
      <c r="A51" s="4" t="s">
        <v>195</v>
      </c>
      <c r="B51" s="7" t="n">
        <v>100000</v>
      </c>
      <c r="C51" s="7" t="n">
        <v>100000</v>
      </c>
    </row>
    <row r="52" spans="1:3">
      <c r="A52" s="4" t="s">
        <v>196</v>
      </c>
      <c r="B52" s="5" t="n">
        <v>94480</v>
      </c>
      <c r="C52" s="5" t="n">
        <v>94480</v>
      </c>
    </row>
    <row r="53" spans="1:3">
      <c r="A53" s="4" t="s">
        <v>197</v>
      </c>
      <c r="B53" s="5" t="n">
        <v>0</v>
      </c>
      <c r="C53" s="5" t="n">
        <v>0</v>
      </c>
    </row>
    <row r="54" spans="1:3">
      <c r="A54" s="4" t="s">
        <v>198</v>
      </c>
      <c r="B54" s="5" t="n">
        <v>94480</v>
      </c>
      <c r="C54" s="5" t="n">
        <v>94480</v>
      </c>
    </row>
    <row r="55" spans="1:3">
      <c r="A55" s="4" t="s">
        <v>199</v>
      </c>
      <c r="B55" s="5" t="n">
        <v>0</v>
      </c>
      <c r="C55" s="5" t="n">
        <v>0</v>
      </c>
    </row>
    <row r="56" spans="1:3">
      <c r="A56" s="4" t="s">
        <v>200</v>
      </c>
      <c r="B56" s="5" t="n">
        <v>0</v>
      </c>
      <c r="C56" s="5" t="n">
        <v>0</v>
      </c>
    </row>
    <row r="57" spans="1:3">
      <c r="A57" s="4" t="s">
        <v>201</v>
      </c>
      <c r="B57" s="5" t="n">
        <v>94480</v>
      </c>
      <c r="C57" s="5" t="n">
        <v>94480</v>
      </c>
    </row>
    <row r="58" spans="1:3">
      <c r="A58" s="4" t="s">
        <v>202</v>
      </c>
      <c r="B58" s="7" t="n">
        <v>0</v>
      </c>
      <c r="C58" s="7" t="n">
        <v>0</v>
      </c>
    </row>
    <row r="59" spans="1:3">
      <c r="A59" s="4" t="s">
        <v>221</v>
      </c>
    </row>
    <row r="60" spans="1:3">
      <c r="A60" s="4" t="s">
        <v>204</v>
      </c>
      <c r="B60" s="4" t="s">
        <v>219</v>
      </c>
      <c r="C60" s="4" t="s">
        <v>219</v>
      </c>
    </row>
    <row r="61" spans="1:3">
      <c r="A61" s="4" t="s">
        <v>206</v>
      </c>
      <c r="B61" s="4" t="s">
        <v>220</v>
      </c>
      <c r="C61" s="4" t="s">
        <v>220</v>
      </c>
    </row>
    <row r="62" spans="1:3">
      <c r="A62" s="4" t="s">
        <v>208</v>
      </c>
      <c r="B62" s="4" t="s">
        <v>213</v>
      </c>
      <c r="C62" s="4" t="s">
        <v>213</v>
      </c>
    </row>
    <row r="63" spans="1:3">
      <c r="A63" s="4" t="s">
        <v>195</v>
      </c>
      <c r="B63" s="7" t="n">
        <v>25000</v>
      </c>
      <c r="C63" s="7" t="n">
        <v>25000</v>
      </c>
    </row>
    <row r="64" spans="1:3">
      <c r="A64" s="4" t="s">
        <v>196</v>
      </c>
      <c r="B64" s="5" t="n">
        <v>23619</v>
      </c>
      <c r="C64" s="5" t="n">
        <v>23619</v>
      </c>
    </row>
    <row r="65" spans="1:3">
      <c r="A65" s="4" t="s">
        <v>197</v>
      </c>
      <c r="B65" s="5" t="n">
        <v>0</v>
      </c>
      <c r="C65" s="5" t="n">
        <v>0</v>
      </c>
    </row>
    <row r="66" spans="1:3">
      <c r="A66" s="4" t="s">
        <v>198</v>
      </c>
      <c r="B66" s="5" t="n">
        <v>23619</v>
      </c>
      <c r="C66" s="5" t="n">
        <v>23619</v>
      </c>
    </row>
    <row r="67" spans="1:3">
      <c r="A67" s="4" t="s">
        <v>199</v>
      </c>
      <c r="B67" s="5" t="n">
        <v>0</v>
      </c>
      <c r="C67" s="5" t="n">
        <v>0</v>
      </c>
    </row>
    <row r="68" spans="1:3">
      <c r="A68" s="4" t="s">
        <v>200</v>
      </c>
      <c r="B68" s="5" t="n">
        <v>0</v>
      </c>
      <c r="C68" s="5" t="n">
        <v>0</v>
      </c>
    </row>
    <row r="69" spans="1:3">
      <c r="A69" s="4" t="s">
        <v>201</v>
      </c>
      <c r="B69" s="5" t="n">
        <v>23619</v>
      </c>
      <c r="C69" s="5" t="n">
        <v>23619</v>
      </c>
    </row>
    <row r="70" spans="1:3">
      <c r="A70" s="4" t="s">
        <v>202</v>
      </c>
      <c r="B70" s="7" t="n">
        <v>0</v>
      </c>
      <c r="C70" s="7" t="n">
        <v>0</v>
      </c>
    </row>
    <row r="71" spans="1:3">
      <c r="A71" s="4" t="s">
        <v>222</v>
      </c>
    </row>
    <row r="72" spans="1:3">
      <c r="A72" s="4" t="s">
        <v>204</v>
      </c>
      <c r="B72" s="4" t="s">
        <v>219</v>
      </c>
      <c r="C72" s="4" t="s">
        <v>219</v>
      </c>
    </row>
    <row r="73" spans="1:3">
      <c r="A73" s="4" t="s">
        <v>206</v>
      </c>
      <c r="B73" s="4" t="s">
        <v>220</v>
      </c>
      <c r="C73" s="4" t="s">
        <v>220</v>
      </c>
    </row>
    <row r="74" spans="1:3">
      <c r="A74" s="4" t="s">
        <v>208</v>
      </c>
      <c r="B74" s="4" t="s">
        <v>213</v>
      </c>
      <c r="C74" s="4" t="s">
        <v>213</v>
      </c>
    </row>
    <row r="75" spans="1:3">
      <c r="A75" s="4" t="s">
        <v>195</v>
      </c>
      <c r="B75" s="7" t="n">
        <v>25000</v>
      </c>
      <c r="C75" s="7" t="n">
        <v>25000</v>
      </c>
    </row>
    <row r="76" spans="1:3">
      <c r="A76" s="4" t="s">
        <v>196</v>
      </c>
      <c r="B76" s="5" t="n">
        <v>23620</v>
      </c>
      <c r="C76" s="5" t="n">
        <v>23620</v>
      </c>
    </row>
    <row r="77" spans="1:3">
      <c r="A77" s="4" t="s">
        <v>197</v>
      </c>
      <c r="B77" s="5" t="n">
        <v>0</v>
      </c>
      <c r="C77" s="5" t="n">
        <v>0</v>
      </c>
    </row>
    <row r="78" spans="1:3">
      <c r="A78" s="4" t="s">
        <v>198</v>
      </c>
      <c r="B78" s="5" t="n">
        <v>23620</v>
      </c>
      <c r="C78" s="5" t="n">
        <v>23620</v>
      </c>
    </row>
    <row r="79" spans="1:3">
      <c r="A79" s="4" t="s">
        <v>199</v>
      </c>
      <c r="B79" s="5" t="n">
        <v>0</v>
      </c>
      <c r="C79" s="5" t="n">
        <v>0</v>
      </c>
    </row>
    <row r="80" spans="1:3">
      <c r="A80" s="4" t="s">
        <v>200</v>
      </c>
      <c r="B80" s="5" t="n">
        <v>0</v>
      </c>
      <c r="C80" s="5" t="n">
        <v>0</v>
      </c>
    </row>
    <row r="81" spans="1:3">
      <c r="A81" s="4" t="s">
        <v>201</v>
      </c>
      <c r="B81" s="5" t="n">
        <v>23620</v>
      </c>
      <c r="C81" s="5" t="n">
        <v>23620</v>
      </c>
    </row>
    <row r="82" spans="1:3">
      <c r="A82" s="4" t="s">
        <v>202</v>
      </c>
      <c r="B82" s="7" t="n">
        <v>0</v>
      </c>
      <c r="C82" s="7" t="n">
        <v>0</v>
      </c>
    </row>
    <row r="83" spans="1:3">
      <c r="A83" s="4" t="s">
        <v>223</v>
      </c>
    </row>
    <row r="84" spans="1:3">
      <c r="A84" s="4" t="s">
        <v>204</v>
      </c>
      <c r="B84" s="4" t="s">
        <v>224</v>
      </c>
      <c r="C84" s="4" t="s">
        <v>224</v>
      </c>
    </row>
    <row r="85" spans="1:3">
      <c r="A85" s="4" t="s">
        <v>206</v>
      </c>
      <c r="B85" s="4" t="s">
        <v>225</v>
      </c>
      <c r="C85" s="4" t="s">
        <v>225</v>
      </c>
    </row>
    <row r="86" spans="1:3">
      <c r="A86" s="4" t="s">
        <v>208</v>
      </c>
      <c r="B86" s="4" t="s">
        <v>226</v>
      </c>
      <c r="C86" s="4" t="s">
        <v>226</v>
      </c>
    </row>
    <row r="87" spans="1:3">
      <c r="A87" s="4" t="s">
        <v>195</v>
      </c>
      <c r="B87" s="7" t="n">
        <v>1000000</v>
      </c>
      <c r="C87" s="7" t="n">
        <v>1000000</v>
      </c>
    </row>
    <row r="88" spans="1:3">
      <c r="A88" s="4" t="s">
        <v>196</v>
      </c>
      <c r="B88" s="5" t="n">
        <v>1000000</v>
      </c>
      <c r="C88" s="5" t="n">
        <v>1000000</v>
      </c>
    </row>
    <row r="89" spans="1:3">
      <c r="A89" s="4" t="s">
        <v>197</v>
      </c>
      <c r="B89" s="5" t="n">
        <v>0</v>
      </c>
      <c r="C89" s="5" t="n">
        <v>0</v>
      </c>
    </row>
    <row r="90" spans="1:3">
      <c r="A90" s="4" t="s">
        <v>198</v>
      </c>
      <c r="B90" s="5" t="n">
        <v>1000000</v>
      </c>
      <c r="C90" s="5" t="n">
        <v>1000000</v>
      </c>
    </row>
    <row r="91" spans="1:3">
      <c r="A91" s="4" t="s">
        <v>199</v>
      </c>
      <c r="B91" s="5" t="n">
        <v>1000000</v>
      </c>
      <c r="C91" s="5" t="n">
        <v>1000000</v>
      </c>
    </row>
    <row r="92" spans="1:3">
      <c r="A92" s="4" t="s">
        <v>200</v>
      </c>
      <c r="B92" s="5" t="n">
        <v>0</v>
      </c>
      <c r="C92" s="5" t="n">
        <v>0</v>
      </c>
    </row>
    <row r="93" spans="1:3">
      <c r="A93" s="4" t="s">
        <v>201</v>
      </c>
      <c r="B93" s="5" t="n">
        <v>0</v>
      </c>
      <c r="C93" s="5" t="n">
        <v>0</v>
      </c>
    </row>
    <row r="94" spans="1:3">
      <c r="A94" s="4" t="s">
        <v>202</v>
      </c>
      <c r="B94" s="7" t="n">
        <v>0</v>
      </c>
      <c r="C94" s="7" t="n">
        <v>0</v>
      </c>
    </row>
    <row r="95" spans="1:3">
      <c r="A95" s="4" t="s">
        <v>227</v>
      </c>
    </row>
    <row r="96" spans="1:3">
      <c r="A96" s="4" t="s">
        <v>204</v>
      </c>
      <c r="B96" s="4" t="s">
        <v>228</v>
      </c>
      <c r="C96" s="4" t="s">
        <v>228</v>
      </c>
    </row>
    <row r="97" spans="1:3">
      <c r="A97" s="4" t="s">
        <v>206</v>
      </c>
      <c r="B97" s="4" t="s">
        <v>229</v>
      </c>
      <c r="C97" s="4" t="s">
        <v>229</v>
      </c>
    </row>
    <row r="98" spans="1:3">
      <c r="A98" s="4" t="s">
        <v>208</v>
      </c>
      <c r="B98" s="4" t="s">
        <v>226</v>
      </c>
      <c r="C98" s="4" t="s">
        <v>226</v>
      </c>
    </row>
    <row r="99" spans="1:3">
      <c r="A99" s="4" t="s">
        <v>195</v>
      </c>
      <c r="B99" s="7" t="n">
        <v>525000</v>
      </c>
      <c r="C99" s="7" t="n">
        <v>525000</v>
      </c>
    </row>
    <row r="100" spans="1:3">
      <c r="A100" s="4" t="s">
        <v>196</v>
      </c>
      <c r="B100" s="5" t="n">
        <v>158334</v>
      </c>
      <c r="C100" s="5" t="n">
        <v>158334</v>
      </c>
    </row>
    <row r="101" spans="1:3">
      <c r="A101" s="4" t="s">
        <v>197</v>
      </c>
      <c r="B101" s="5" t="n">
        <v>0</v>
      </c>
      <c r="C101" s="5" t="n">
        <v>0</v>
      </c>
    </row>
    <row r="102" spans="1:3">
      <c r="A102" s="4" t="s">
        <v>198</v>
      </c>
      <c r="B102" s="5" t="n">
        <v>158334</v>
      </c>
      <c r="C102" s="5" t="n">
        <v>158334</v>
      </c>
    </row>
    <row r="103" spans="1:3">
      <c r="A103" s="4" t="s">
        <v>199</v>
      </c>
      <c r="B103" s="5" t="n">
        <v>0</v>
      </c>
      <c r="C103" s="5" t="n">
        <v>0</v>
      </c>
    </row>
    <row r="104" spans="1:3">
      <c r="A104" s="4" t="s">
        <v>200</v>
      </c>
      <c r="C104" s="5" t="n">
        <v>0</v>
      </c>
    </row>
    <row r="105" spans="1:3">
      <c r="A105" s="4" t="s">
        <v>201</v>
      </c>
      <c r="B105" s="5" t="n">
        <v>0</v>
      </c>
      <c r="C105" s="5" t="n">
        <v>0</v>
      </c>
    </row>
    <row r="106" spans="1:3">
      <c r="A106" s="4" t="s">
        <v>202</v>
      </c>
      <c r="B106" s="7" t="n">
        <v>158334</v>
      </c>
      <c r="C106" s="7" t="n">
        <v>158334</v>
      </c>
    </row>
    <row r="107" spans="1:3">
      <c r="A107" s="4" t="s">
        <v>230</v>
      </c>
    </row>
    <row r="108" spans="1:3">
      <c r="A108" s="4" t="s">
        <v>204</v>
      </c>
      <c r="B108" s="4" t="s">
        <v>231</v>
      </c>
      <c r="C108" s="4" t="s">
        <v>231</v>
      </c>
    </row>
    <row r="109" spans="1:3">
      <c r="A109" s="4" t="s">
        <v>206</v>
      </c>
      <c r="B109" s="4" t="s">
        <v>232</v>
      </c>
      <c r="C109" s="4" t="s">
        <v>232</v>
      </c>
    </row>
    <row r="110" spans="1:3">
      <c r="A110" s="4" t="s">
        <v>208</v>
      </c>
      <c r="B110" s="4" t="s">
        <v>233</v>
      </c>
      <c r="C110" s="4" t="s">
        <v>233</v>
      </c>
    </row>
    <row r="111" spans="1:3">
      <c r="A111" s="4" t="s">
        <v>195</v>
      </c>
      <c r="B111" s="7" t="n">
        <v>290000</v>
      </c>
      <c r="C111" s="7" t="n">
        <v>290000</v>
      </c>
    </row>
    <row r="112" spans="1:3">
      <c r="A112" s="4" t="s">
        <v>196</v>
      </c>
      <c r="B112" s="5" t="n">
        <v>130000</v>
      </c>
      <c r="C112" s="5" t="n">
        <v>130000</v>
      </c>
    </row>
    <row r="113" spans="1:3">
      <c r="A113" s="4" t="s">
        <v>197</v>
      </c>
      <c r="B113" s="5" t="n">
        <v>0</v>
      </c>
      <c r="C113" s="5" t="n">
        <v>0</v>
      </c>
    </row>
    <row r="114" spans="1:3">
      <c r="A114" s="4" t="s">
        <v>198</v>
      </c>
      <c r="B114" s="5" t="n">
        <v>130000</v>
      </c>
      <c r="C114" s="5" t="n">
        <v>130000</v>
      </c>
    </row>
    <row r="115" spans="1:3">
      <c r="A115" s="4" t="s">
        <v>199</v>
      </c>
      <c r="B115" s="5" t="n">
        <v>130000</v>
      </c>
      <c r="C115" s="5" t="n">
        <v>130000</v>
      </c>
    </row>
    <row r="116" spans="1:3">
      <c r="A116" s="4" t="s">
        <v>200</v>
      </c>
      <c r="B116" s="5" t="n">
        <v>0</v>
      </c>
      <c r="C116" s="5" t="n">
        <v>0</v>
      </c>
    </row>
    <row r="117" spans="1:3">
      <c r="A117" s="4" t="s">
        <v>201</v>
      </c>
      <c r="B117" s="5" t="n">
        <v>0</v>
      </c>
      <c r="C117" s="5" t="n">
        <v>0</v>
      </c>
    </row>
    <row r="118" spans="1:3">
      <c r="A118" s="4" t="s">
        <v>202</v>
      </c>
      <c r="B118" s="7" t="n">
        <v>0</v>
      </c>
      <c r="C118" s="7" t="n">
        <v>0</v>
      </c>
    </row>
    <row r="119" spans="1:3">
      <c r="A119" s="4" t="s">
        <v>234</v>
      </c>
    </row>
    <row r="120" spans="1:3">
      <c r="A120" s="4" t="s">
        <v>204</v>
      </c>
      <c r="B120" s="4" t="s">
        <v>235</v>
      </c>
      <c r="C120" s="4" t="s">
        <v>235</v>
      </c>
    </row>
    <row r="121" spans="1:3">
      <c r="A121" s="4" t="s">
        <v>206</v>
      </c>
      <c r="B121" s="4" t="s">
        <v>225</v>
      </c>
      <c r="C121" s="4" t="s">
        <v>225</v>
      </c>
    </row>
    <row r="122" spans="1:3">
      <c r="A122" s="4" t="s">
        <v>208</v>
      </c>
      <c r="B122" s="4" t="s">
        <v>226</v>
      </c>
      <c r="C122" s="4" t="s">
        <v>226</v>
      </c>
    </row>
    <row r="123" spans="1:3">
      <c r="A123" s="4" t="s">
        <v>195</v>
      </c>
      <c r="B123" s="7" t="n">
        <v>2265000</v>
      </c>
      <c r="C123" s="7" t="n">
        <v>2265000</v>
      </c>
    </row>
    <row r="124" spans="1:3">
      <c r="A124" s="4" t="s">
        <v>196</v>
      </c>
      <c r="B124" s="5" t="n">
        <v>1102500</v>
      </c>
      <c r="C124" s="5" t="n">
        <v>1137500</v>
      </c>
    </row>
    <row r="125" spans="1:3">
      <c r="A125" s="4" t="s">
        <v>197</v>
      </c>
      <c r="B125" s="5" t="n">
        <v>0</v>
      </c>
      <c r="C125" s="5" t="n">
        <v>0</v>
      </c>
    </row>
    <row r="126" spans="1:3">
      <c r="A126" s="4" t="s">
        <v>198</v>
      </c>
      <c r="B126" s="5" t="n">
        <v>1102500</v>
      </c>
      <c r="C126" s="5" t="n">
        <v>1137500</v>
      </c>
    </row>
    <row r="127" spans="1:3">
      <c r="A127" s="4" t="s">
        <v>199</v>
      </c>
      <c r="B127" s="5" t="n">
        <v>1102500</v>
      </c>
      <c r="C127" s="5" t="n">
        <v>1137500</v>
      </c>
    </row>
    <row r="128" spans="1:3">
      <c r="A128" s="4" t="s">
        <v>200</v>
      </c>
      <c r="B128" s="5" t="n">
        <v>0</v>
      </c>
      <c r="C128" s="5" t="n">
        <v>0</v>
      </c>
    </row>
    <row r="129" spans="1:3">
      <c r="A129" s="4" t="s">
        <v>201</v>
      </c>
      <c r="B129" s="5" t="n">
        <v>0</v>
      </c>
      <c r="C129" s="5" t="n">
        <v>0</v>
      </c>
    </row>
    <row r="130" spans="1:3">
      <c r="A130" s="4" t="s">
        <v>202</v>
      </c>
      <c r="B130" s="7" t="n">
        <v>0</v>
      </c>
      <c r="C130" s="7" t="n">
        <v>0</v>
      </c>
    </row>
    <row r="131" spans="1:3">
      <c r="A131" s="4" t="s">
        <v>236</v>
      </c>
    </row>
    <row r="132" spans="1:3">
      <c r="A132" s="4" t="s">
        <v>204</v>
      </c>
      <c r="B132" s="4" t="s">
        <v>237</v>
      </c>
      <c r="C132" s="4" t="s">
        <v>237</v>
      </c>
    </row>
    <row r="133" spans="1:3">
      <c r="A133" s="4" t="s">
        <v>206</v>
      </c>
      <c r="B133" s="4" t="s">
        <v>238</v>
      </c>
      <c r="C133" s="4" t="s">
        <v>238</v>
      </c>
    </row>
    <row r="134" spans="1:3">
      <c r="A134" s="4" t="s">
        <v>208</v>
      </c>
      <c r="B134" s="4" t="s">
        <v>239</v>
      </c>
      <c r="C134" s="4" t="s">
        <v>239</v>
      </c>
    </row>
    <row r="135" spans="1:3">
      <c r="A135" s="4" t="s">
        <v>195</v>
      </c>
      <c r="B135" s="7" t="n">
        <v>200000</v>
      </c>
      <c r="C135" s="7" t="n">
        <v>200000</v>
      </c>
    </row>
    <row r="136" spans="1:3">
      <c r="A136" s="4" t="s">
        <v>196</v>
      </c>
      <c r="B136" s="5" t="n">
        <v>200000</v>
      </c>
      <c r="C136" s="5" t="n">
        <v>200000</v>
      </c>
    </row>
    <row r="137" spans="1:3">
      <c r="A137" s="4" t="s">
        <v>197</v>
      </c>
      <c r="B137" s="5" t="n">
        <v>0</v>
      </c>
      <c r="C137" s="5" t="n">
        <v>0</v>
      </c>
    </row>
    <row r="138" spans="1:3">
      <c r="A138" s="4" t="s">
        <v>198</v>
      </c>
      <c r="B138" s="5" t="n">
        <v>200000</v>
      </c>
      <c r="C138" s="5" t="n">
        <v>200000</v>
      </c>
    </row>
    <row r="139" spans="1:3">
      <c r="A139" s="4" t="s">
        <v>199</v>
      </c>
      <c r="B139" s="5" t="n">
        <v>0</v>
      </c>
      <c r="C139" s="5" t="n">
        <v>0</v>
      </c>
    </row>
    <row r="140" spans="1:3">
      <c r="A140" s="4" t="s">
        <v>200</v>
      </c>
      <c r="B140" s="5" t="n">
        <v>0</v>
      </c>
      <c r="C140" s="5" t="n">
        <v>0</v>
      </c>
    </row>
    <row r="141" spans="1:3">
      <c r="A141" s="4" t="s">
        <v>201</v>
      </c>
      <c r="B141" s="5" t="n">
        <v>200000</v>
      </c>
      <c r="C141" s="5" t="n">
        <v>200000</v>
      </c>
    </row>
    <row r="142" spans="1:3">
      <c r="A142" s="4" t="s">
        <v>202</v>
      </c>
      <c r="B142" s="7" t="n">
        <v>0</v>
      </c>
      <c r="C142" s="7" t="n">
        <v>0</v>
      </c>
    </row>
    <row r="143" spans="1:3">
      <c r="A143" s="4" t="s">
        <v>240</v>
      </c>
    </row>
    <row r="144" spans="1:3">
      <c r="A144" s="4" t="s">
        <v>204</v>
      </c>
      <c r="B144" s="4" t="s">
        <v>241</v>
      </c>
      <c r="C144" s="4" t="s">
        <v>241</v>
      </c>
    </row>
    <row r="145" spans="1:3">
      <c r="A145" s="4" t="s">
        <v>206</v>
      </c>
      <c r="B145" s="4" t="s">
        <v>242</v>
      </c>
      <c r="C145" s="4" t="s">
        <v>242</v>
      </c>
    </row>
    <row r="146" spans="1:3">
      <c r="A146" s="4" t="s">
        <v>208</v>
      </c>
      <c r="B146" s="4" t="s">
        <v>239</v>
      </c>
      <c r="C146" s="4" t="s">
        <v>239</v>
      </c>
    </row>
    <row r="147" spans="1:3">
      <c r="A147" s="4" t="s">
        <v>195</v>
      </c>
      <c r="B147" s="7" t="n">
        <v>100000</v>
      </c>
      <c r="C147" s="7" t="n">
        <v>100000</v>
      </c>
    </row>
    <row r="148" spans="1:3">
      <c r="A148" s="4" t="s">
        <v>196</v>
      </c>
      <c r="B148" s="5" t="n">
        <v>100000</v>
      </c>
      <c r="C148" s="5" t="n">
        <v>100000</v>
      </c>
    </row>
    <row r="149" spans="1:3">
      <c r="A149" s="4" t="s">
        <v>197</v>
      </c>
      <c r="B149" s="5" t="n">
        <v>0</v>
      </c>
      <c r="C149" s="5" t="n">
        <v>0</v>
      </c>
    </row>
    <row r="150" spans="1:3">
      <c r="A150" s="4" t="s">
        <v>198</v>
      </c>
      <c r="B150" s="5" t="n">
        <v>100000</v>
      </c>
      <c r="C150" s="5" t="n">
        <v>100000</v>
      </c>
    </row>
    <row r="151" spans="1:3">
      <c r="A151" s="4" t="s">
        <v>199</v>
      </c>
      <c r="B151" s="5" t="n">
        <v>0</v>
      </c>
      <c r="C151" s="5" t="n">
        <v>0</v>
      </c>
    </row>
    <row r="152" spans="1:3">
      <c r="A152" s="4" t="s">
        <v>200</v>
      </c>
      <c r="B152" s="5" t="n">
        <v>0</v>
      </c>
      <c r="C152" s="5" t="n">
        <v>0</v>
      </c>
    </row>
    <row r="153" spans="1:3">
      <c r="A153" s="4" t="s">
        <v>201</v>
      </c>
      <c r="B153" s="5" t="n">
        <v>100000</v>
      </c>
      <c r="C153" s="5" t="n">
        <v>100000</v>
      </c>
    </row>
    <row r="154" spans="1:3">
      <c r="A154" s="4" t="s">
        <v>202</v>
      </c>
      <c r="B154" s="7" t="n">
        <v>0</v>
      </c>
      <c r="C154" s="7" t="n">
        <v>0</v>
      </c>
    </row>
    <row r="155" spans="1:3">
      <c r="A155" s="4" t="s">
        <v>243</v>
      </c>
    </row>
    <row r="156" spans="1:3">
      <c r="A156" s="4" t="s">
        <v>204</v>
      </c>
      <c r="B156" s="4" t="s">
        <v>244</v>
      </c>
      <c r="C156" s="4" t="s">
        <v>244</v>
      </c>
    </row>
    <row r="157" spans="1:3">
      <c r="A157" s="4" t="s">
        <v>206</v>
      </c>
      <c r="B157" s="4" t="s">
        <v>245</v>
      </c>
      <c r="C157" s="4" t="s">
        <v>245</v>
      </c>
    </row>
    <row r="158" spans="1:3">
      <c r="A158" s="4" t="s">
        <v>208</v>
      </c>
      <c r="B158" s="4" t="s">
        <v>246</v>
      </c>
      <c r="C158" s="4" t="s">
        <v>246</v>
      </c>
    </row>
    <row r="159" spans="1:3">
      <c r="A159" s="4" t="s">
        <v>195</v>
      </c>
      <c r="B159" s="7" t="n">
        <v>394380</v>
      </c>
      <c r="C159" s="7" t="n">
        <v>394380</v>
      </c>
    </row>
    <row r="160" spans="1:3">
      <c r="A160" s="4" t="s">
        <v>196</v>
      </c>
      <c r="B160" s="5" t="n">
        <v>394380</v>
      </c>
      <c r="C160" s="5" t="n">
        <v>394380</v>
      </c>
    </row>
    <row r="161" spans="1:3">
      <c r="A161" s="4" t="s">
        <v>197</v>
      </c>
      <c r="B161" s="5" t="n">
        <v>0</v>
      </c>
      <c r="C161" s="5" t="n">
        <v>0</v>
      </c>
    </row>
    <row r="162" spans="1:3">
      <c r="A162" s="4" t="s">
        <v>198</v>
      </c>
      <c r="B162" s="5" t="n">
        <v>394380</v>
      </c>
      <c r="C162" s="5" t="n">
        <v>394380</v>
      </c>
    </row>
    <row r="163" spans="1:3">
      <c r="A163" s="4" t="s">
        <v>199</v>
      </c>
      <c r="B163" s="5" t="n">
        <v>394380</v>
      </c>
      <c r="C163" s="5" t="n">
        <v>394380</v>
      </c>
    </row>
    <row r="164" spans="1:3">
      <c r="A164" s="4" t="s">
        <v>200</v>
      </c>
      <c r="B164" s="5" t="n">
        <v>0</v>
      </c>
      <c r="C164" s="5" t="n">
        <v>0</v>
      </c>
    </row>
    <row r="165" spans="1:3">
      <c r="A165" s="4" t="s">
        <v>201</v>
      </c>
      <c r="B165" s="5" t="n">
        <v>0</v>
      </c>
      <c r="C165" s="5" t="n">
        <v>0</v>
      </c>
    </row>
    <row r="166" spans="1:3">
      <c r="A166" s="4" t="s">
        <v>202</v>
      </c>
      <c r="B166" s="7" t="n">
        <v>0</v>
      </c>
      <c r="C166" s="7" t="n">
        <v>0</v>
      </c>
    </row>
    <row r="167" spans="1:3">
      <c r="A167" s="4" t="s">
        <v>247</v>
      </c>
    </row>
    <row r="168" spans="1:3">
      <c r="A168" s="4" t="s">
        <v>204</v>
      </c>
      <c r="B168" s="4" t="s">
        <v>248</v>
      </c>
      <c r="C168" s="4" t="s">
        <v>248</v>
      </c>
    </row>
    <row r="169" spans="1:3">
      <c r="A169" s="4" t="s">
        <v>206</v>
      </c>
      <c r="B169" s="4" t="s">
        <v>249</v>
      </c>
      <c r="C169" s="4" t="s">
        <v>249</v>
      </c>
    </row>
    <row r="170" spans="1:3">
      <c r="A170" s="4" t="s">
        <v>208</v>
      </c>
      <c r="B170" s="4" t="s">
        <v>226</v>
      </c>
      <c r="C170" s="4" t="s">
        <v>226</v>
      </c>
    </row>
    <row r="171" spans="1:3">
      <c r="A171" s="4" t="s">
        <v>195</v>
      </c>
      <c r="B171" s="7" t="n">
        <v>50000</v>
      </c>
      <c r="C171" s="7" t="n">
        <v>50000</v>
      </c>
    </row>
    <row r="172" spans="1:3">
      <c r="A172" s="4" t="s">
        <v>196</v>
      </c>
      <c r="B172" s="5" t="n">
        <v>50000</v>
      </c>
      <c r="C172" s="5" t="n">
        <v>50000</v>
      </c>
    </row>
    <row r="173" spans="1:3">
      <c r="A173" s="4" t="s">
        <v>197</v>
      </c>
      <c r="B173" s="5" t="n">
        <v>0</v>
      </c>
      <c r="C173" s="5" t="n">
        <v>0</v>
      </c>
    </row>
    <row r="174" spans="1:3">
      <c r="A174" s="4" t="s">
        <v>198</v>
      </c>
      <c r="B174" s="5" t="n">
        <v>50000</v>
      </c>
      <c r="C174" s="5" t="n">
        <v>50000</v>
      </c>
    </row>
    <row r="175" spans="1:3">
      <c r="A175" s="4" t="s">
        <v>199</v>
      </c>
      <c r="B175" s="5" t="n">
        <v>0</v>
      </c>
      <c r="C175" s="5" t="n">
        <v>0</v>
      </c>
    </row>
    <row r="176" spans="1:3">
      <c r="A176" s="4" t="s">
        <v>200</v>
      </c>
      <c r="B176" s="5" t="n">
        <v>0</v>
      </c>
      <c r="C176" s="5" t="n">
        <v>0</v>
      </c>
    </row>
    <row r="177" spans="1:3">
      <c r="A177" s="4" t="s">
        <v>201</v>
      </c>
      <c r="B177" s="7" t="n">
        <v>50000</v>
      </c>
      <c r="C177" s="5" t="n">
        <v>50000</v>
      </c>
    </row>
    <row r="178" spans="1:3">
      <c r="A178" s="4" t="s">
        <v>202</v>
      </c>
      <c r="C178" s="7" t="n">
        <v>0</v>
      </c>
    </row>
    <row r="179" spans="1:3">
      <c r="A179" s="4" t="s">
        <v>250</v>
      </c>
    </row>
    <row r="180" spans="1:3">
      <c r="A180" s="4" t="s">
        <v>204</v>
      </c>
      <c r="B180" s="4" t="s">
        <v>251</v>
      </c>
      <c r="C180" s="4" t="s">
        <v>251</v>
      </c>
    </row>
    <row r="181" spans="1:3">
      <c r="A181" s="4" t="s">
        <v>206</v>
      </c>
      <c r="B181" s="4" t="s">
        <v>245</v>
      </c>
      <c r="C181" s="4" t="s">
        <v>245</v>
      </c>
    </row>
    <row r="182" spans="1:3">
      <c r="A182" s="4" t="s">
        <v>208</v>
      </c>
      <c r="B182" s="4" t="s">
        <v>246</v>
      </c>
      <c r="C182" s="4" t="s">
        <v>246</v>
      </c>
    </row>
    <row r="183" spans="1:3">
      <c r="A183" s="4" t="s">
        <v>195</v>
      </c>
      <c r="B183" s="7" t="n">
        <v>50000</v>
      </c>
      <c r="C183" s="7" t="n">
        <v>50000</v>
      </c>
    </row>
    <row r="184" spans="1:3">
      <c r="A184" s="4" t="s">
        <v>196</v>
      </c>
      <c r="B184" s="5" t="n">
        <v>50000</v>
      </c>
      <c r="C184" s="5" t="n">
        <v>50000</v>
      </c>
    </row>
    <row r="185" spans="1:3">
      <c r="A185" s="4" t="s">
        <v>197</v>
      </c>
      <c r="B185" s="5" t="n">
        <v>0</v>
      </c>
      <c r="C185" s="5" t="n">
        <v>0</v>
      </c>
    </row>
    <row r="186" spans="1:3">
      <c r="A186" s="4" t="s">
        <v>198</v>
      </c>
      <c r="B186" s="5" t="n">
        <v>50000</v>
      </c>
      <c r="C186" s="5" t="n">
        <v>50000</v>
      </c>
    </row>
    <row r="187" spans="1:3">
      <c r="A187" s="4" t="s">
        <v>199</v>
      </c>
      <c r="B187" s="5" t="n">
        <v>50000</v>
      </c>
      <c r="C187" s="5" t="n">
        <v>50000</v>
      </c>
    </row>
    <row r="188" spans="1:3">
      <c r="A188" s="4" t="s">
        <v>200</v>
      </c>
      <c r="B188" s="5" t="n">
        <v>0</v>
      </c>
      <c r="C188" s="5" t="n">
        <v>0</v>
      </c>
    </row>
    <row r="189" spans="1:3">
      <c r="A189" s="4" t="s">
        <v>201</v>
      </c>
      <c r="B189" s="5" t="n">
        <v>0</v>
      </c>
      <c r="C189" s="5" t="n">
        <v>0</v>
      </c>
    </row>
    <row r="190" spans="1:3">
      <c r="A190" s="4" t="s">
        <v>202</v>
      </c>
      <c r="B190" s="7" t="n">
        <v>0</v>
      </c>
      <c r="C190" s="7" t="n">
        <v>0</v>
      </c>
    </row>
    <row r="191" spans="1:3">
      <c r="A191" s="4" t="s">
        <v>252</v>
      </c>
    </row>
    <row r="192" spans="1:3">
      <c r="A192" s="4" t="s">
        <v>204</v>
      </c>
      <c r="B192" s="4" t="s">
        <v>253</v>
      </c>
      <c r="C192" s="4" t="s">
        <v>253</v>
      </c>
    </row>
    <row r="193" spans="1:3">
      <c r="A193" s="4" t="s">
        <v>206</v>
      </c>
      <c r="B193" s="4" t="s">
        <v>245</v>
      </c>
      <c r="C193" s="4" t="s">
        <v>245</v>
      </c>
    </row>
    <row r="194" spans="1:3">
      <c r="A194" s="4" t="s">
        <v>208</v>
      </c>
      <c r="B194" s="4" t="s">
        <v>246</v>
      </c>
      <c r="C194" s="4" t="s">
        <v>246</v>
      </c>
    </row>
    <row r="195" spans="1:3">
      <c r="A195" s="4" t="s">
        <v>195</v>
      </c>
      <c r="B195" s="7" t="n">
        <v>50000</v>
      </c>
      <c r="C195" s="7" t="n">
        <v>50000</v>
      </c>
    </row>
    <row r="196" spans="1:3">
      <c r="A196" s="4" t="s">
        <v>196</v>
      </c>
      <c r="B196" s="5" t="n">
        <v>50000</v>
      </c>
      <c r="C196" s="5" t="n">
        <v>50000</v>
      </c>
    </row>
    <row r="197" spans="1:3">
      <c r="A197" s="4" t="s">
        <v>197</v>
      </c>
      <c r="B197" s="5" t="n">
        <v>0</v>
      </c>
      <c r="C197" s="5" t="n">
        <v>0</v>
      </c>
    </row>
    <row r="198" spans="1:3">
      <c r="A198" s="4" t="s">
        <v>198</v>
      </c>
      <c r="B198" s="5" t="n">
        <v>50000</v>
      </c>
      <c r="C198" s="5" t="n">
        <v>50000</v>
      </c>
    </row>
    <row r="199" spans="1:3">
      <c r="A199" s="4" t="s">
        <v>199</v>
      </c>
      <c r="B199" s="5" t="n">
        <v>50000</v>
      </c>
      <c r="C199" s="5" t="n">
        <v>50000</v>
      </c>
    </row>
    <row r="200" spans="1:3">
      <c r="A200" s="4" t="s">
        <v>200</v>
      </c>
      <c r="B200" s="5" t="n">
        <v>0</v>
      </c>
      <c r="C200" s="5" t="n">
        <v>0</v>
      </c>
    </row>
    <row r="201" spans="1:3">
      <c r="A201" s="4" t="s">
        <v>201</v>
      </c>
      <c r="B201" s="5" t="n">
        <v>0</v>
      </c>
      <c r="C201" s="5" t="n">
        <v>0</v>
      </c>
    </row>
    <row r="202" spans="1:3">
      <c r="A202" s="4" t="s">
        <v>202</v>
      </c>
      <c r="B202" s="7" t="n">
        <v>0</v>
      </c>
      <c r="C202" s="7" t="n">
        <v>0</v>
      </c>
    </row>
    <row r="203" spans="1:3">
      <c r="A203" s="4" t="s">
        <v>254</v>
      </c>
    </row>
    <row r="204" spans="1:3">
      <c r="A204" s="4" t="s">
        <v>204</v>
      </c>
      <c r="B204" s="4" t="s">
        <v>255</v>
      </c>
      <c r="C204" s="4" t="s">
        <v>255</v>
      </c>
    </row>
    <row r="205" spans="1:3">
      <c r="A205" s="4" t="s">
        <v>206</v>
      </c>
      <c r="B205" s="4" t="s">
        <v>245</v>
      </c>
      <c r="C205" s="4" t="s">
        <v>245</v>
      </c>
    </row>
    <row r="206" spans="1:3">
      <c r="A206" s="4" t="s">
        <v>208</v>
      </c>
      <c r="B206" s="4" t="s">
        <v>246</v>
      </c>
      <c r="C206" s="4" t="s">
        <v>246</v>
      </c>
    </row>
    <row r="207" spans="1:3">
      <c r="A207" s="4" t="s">
        <v>195</v>
      </c>
      <c r="B207" s="7" t="n">
        <v>50000</v>
      </c>
      <c r="C207" s="7" t="n">
        <v>50000</v>
      </c>
    </row>
    <row r="208" spans="1:3">
      <c r="A208" s="4" t="s">
        <v>196</v>
      </c>
      <c r="B208" s="5" t="n">
        <v>50000</v>
      </c>
      <c r="C208" s="5" t="n">
        <v>50000</v>
      </c>
    </row>
    <row r="209" spans="1:3">
      <c r="A209" s="4" t="s">
        <v>197</v>
      </c>
      <c r="B209" s="5" t="n">
        <v>0</v>
      </c>
      <c r="C209" s="5" t="n">
        <v>0</v>
      </c>
    </row>
    <row r="210" spans="1:3">
      <c r="A210" s="4" t="s">
        <v>198</v>
      </c>
      <c r="B210" s="5" t="n">
        <v>50000</v>
      </c>
      <c r="C210" s="5" t="n">
        <v>50000</v>
      </c>
    </row>
    <row r="211" spans="1:3">
      <c r="A211" s="4" t="s">
        <v>199</v>
      </c>
      <c r="B211" s="5" t="n">
        <v>50000</v>
      </c>
      <c r="C211" s="5" t="n">
        <v>50000</v>
      </c>
    </row>
    <row r="212" spans="1:3">
      <c r="A212" s="4" t="s">
        <v>200</v>
      </c>
      <c r="B212" s="5" t="n">
        <v>0</v>
      </c>
      <c r="C212" s="5" t="n">
        <v>0</v>
      </c>
    </row>
    <row r="213" spans="1:3">
      <c r="A213" s="4" t="s">
        <v>201</v>
      </c>
      <c r="B213" s="5" t="n">
        <v>0</v>
      </c>
      <c r="C213" s="5" t="n">
        <v>0</v>
      </c>
    </row>
    <row r="214" spans="1:3">
      <c r="A214" s="4" t="s">
        <v>202</v>
      </c>
      <c r="B214" s="7" t="n">
        <v>0</v>
      </c>
      <c r="C214" s="7" t="n">
        <v>0</v>
      </c>
    </row>
    <row r="215" spans="1:3">
      <c r="A215" s="4" t="s">
        <v>256</v>
      </c>
    </row>
    <row r="216" spans="1:3">
      <c r="A216" s="4" t="s">
        <v>204</v>
      </c>
      <c r="B216" s="4" t="s">
        <v>257</v>
      </c>
      <c r="C216" s="4" t="s">
        <v>257</v>
      </c>
    </row>
    <row r="217" spans="1:3">
      <c r="A217" s="4" t="s">
        <v>206</v>
      </c>
      <c r="B217" s="4" t="s">
        <v>245</v>
      </c>
      <c r="C217" s="4" t="s">
        <v>245</v>
      </c>
    </row>
    <row r="218" spans="1:3">
      <c r="A218" s="4" t="s">
        <v>208</v>
      </c>
      <c r="B218" s="4" t="s">
        <v>246</v>
      </c>
      <c r="C218" s="4" t="s">
        <v>246</v>
      </c>
    </row>
    <row r="219" spans="1:3">
      <c r="A219" s="4" t="s">
        <v>195</v>
      </c>
      <c r="B219" s="7" t="n">
        <v>50000</v>
      </c>
      <c r="C219" s="7" t="n">
        <v>50000</v>
      </c>
    </row>
    <row r="220" spans="1:3">
      <c r="A220" s="4" t="s">
        <v>196</v>
      </c>
      <c r="B220" s="5" t="n">
        <v>12500</v>
      </c>
      <c r="C220" s="5" t="n">
        <v>12500</v>
      </c>
    </row>
    <row r="221" spans="1:3">
      <c r="A221" s="4" t="s">
        <v>197</v>
      </c>
      <c r="B221" s="5" t="n">
        <v>0</v>
      </c>
      <c r="C221" s="5" t="n">
        <v>0</v>
      </c>
    </row>
    <row r="222" spans="1:3">
      <c r="A222" s="4" t="s">
        <v>198</v>
      </c>
      <c r="B222" s="5" t="n">
        <v>12500</v>
      </c>
      <c r="C222" s="5" t="n">
        <v>12500</v>
      </c>
    </row>
    <row r="223" spans="1:3">
      <c r="A223" s="4" t="s">
        <v>199</v>
      </c>
      <c r="B223" s="5" t="n">
        <v>12500</v>
      </c>
      <c r="C223" s="5" t="n">
        <v>12500</v>
      </c>
    </row>
    <row r="224" spans="1:3">
      <c r="A224" s="4" t="s">
        <v>200</v>
      </c>
      <c r="B224" s="5" t="n">
        <v>0</v>
      </c>
      <c r="C224" s="5" t="n">
        <v>0</v>
      </c>
    </row>
    <row r="225" spans="1:3">
      <c r="A225" s="4" t="s">
        <v>201</v>
      </c>
      <c r="B225" s="5" t="n">
        <v>0</v>
      </c>
      <c r="C225" s="5" t="n">
        <v>0</v>
      </c>
    </row>
    <row r="226" spans="1:3">
      <c r="A226" s="4" t="s">
        <v>202</v>
      </c>
      <c r="B226" s="7" t="n">
        <v>0</v>
      </c>
      <c r="C226" s="7" t="n">
        <v>0</v>
      </c>
    </row>
    <row r="227" spans="1:3">
      <c r="A227" s="4" t="s">
        <v>258</v>
      </c>
    </row>
    <row r="228" spans="1:3">
      <c r="A228" s="4" t="s">
        <v>204</v>
      </c>
      <c r="B228" s="4" t="s">
        <v>257</v>
      </c>
      <c r="C228" s="4" t="s">
        <v>257</v>
      </c>
    </row>
    <row r="229" spans="1:3">
      <c r="A229" s="4" t="s">
        <v>206</v>
      </c>
      <c r="B229" s="4" t="s">
        <v>245</v>
      </c>
      <c r="C229" s="4" t="s">
        <v>245</v>
      </c>
    </row>
    <row r="230" spans="1:3">
      <c r="A230" s="4" t="s">
        <v>208</v>
      </c>
      <c r="B230" s="4" t="s">
        <v>246</v>
      </c>
      <c r="C230" s="4" t="s">
        <v>246</v>
      </c>
    </row>
    <row r="231" spans="1:3">
      <c r="A231" s="4" t="s">
        <v>195</v>
      </c>
      <c r="B231" s="7" t="n">
        <v>12500</v>
      </c>
      <c r="C231" s="7" t="n">
        <v>12500</v>
      </c>
    </row>
    <row r="232" spans="1:3">
      <c r="A232" s="4" t="s">
        <v>196</v>
      </c>
      <c r="B232" s="5" t="n">
        <v>12500</v>
      </c>
      <c r="C232" s="5" t="n">
        <v>12500</v>
      </c>
    </row>
    <row r="233" spans="1:3">
      <c r="A233" s="4" t="s">
        <v>197</v>
      </c>
      <c r="B233" s="5" t="n">
        <v>0</v>
      </c>
      <c r="C233" s="5" t="n">
        <v>0</v>
      </c>
    </row>
    <row r="234" spans="1:3">
      <c r="A234" s="4" t="s">
        <v>198</v>
      </c>
      <c r="B234" s="5" t="n">
        <v>12500</v>
      </c>
      <c r="C234" s="5" t="n">
        <v>12500</v>
      </c>
    </row>
    <row r="235" spans="1:3">
      <c r="A235" s="4" t="s">
        <v>199</v>
      </c>
      <c r="B235" s="5" t="n">
        <v>12500</v>
      </c>
      <c r="C235" s="5" t="n">
        <v>12500</v>
      </c>
    </row>
    <row r="236" spans="1:3">
      <c r="A236" s="4" t="s">
        <v>200</v>
      </c>
      <c r="B236" s="5" t="n">
        <v>0</v>
      </c>
      <c r="C236" s="5" t="n">
        <v>0</v>
      </c>
    </row>
    <row r="237" spans="1:3">
      <c r="A237" s="4" t="s">
        <v>201</v>
      </c>
      <c r="B237" s="5" t="n">
        <v>0</v>
      </c>
      <c r="C237" s="5" t="n">
        <v>0</v>
      </c>
    </row>
    <row r="238" spans="1:3">
      <c r="A238" s="4" t="s">
        <v>202</v>
      </c>
      <c r="B238" s="7" t="n">
        <v>0</v>
      </c>
      <c r="C238" s="7" t="n">
        <v>0</v>
      </c>
    </row>
    <row r="239" spans="1:3">
      <c r="A239" s="4" t="s">
        <v>259</v>
      </c>
    </row>
    <row r="240" spans="1:3">
      <c r="A240" s="4" t="s">
        <v>204</v>
      </c>
      <c r="B240" s="4" t="s">
        <v>260</v>
      </c>
      <c r="C240" s="4" t="s">
        <v>260</v>
      </c>
    </row>
    <row r="241" spans="1:3">
      <c r="A241" s="4" t="s">
        <v>206</v>
      </c>
      <c r="B241" s="4" t="s">
        <v>245</v>
      </c>
      <c r="C241" s="4" t="s">
        <v>245</v>
      </c>
    </row>
    <row r="242" spans="1:3">
      <c r="A242" s="4" t="s">
        <v>208</v>
      </c>
      <c r="B242" s="4" t="s">
        <v>246</v>
      </c>
      <c r="C242" s="4" t="s">
        <v>246</v>
      </c>
    </row>
    <row r="243" spans="1:3">
      <c r="A243" s="4" t="s">
        <v>195</v>
      </c>
      <c r="B243" s="7" t="n">
        <v>25000</v>
      </c>
      <c r="C243" s="7" t="n">
        <v>25000</v>
      </c>
    </row>
    <row r="244" spans="1:3">
      <c r="A244" s="4" t="s">
        <v>196</v>
      </c>
      <c r="B244" s="5" t="n">
        <v>25000</v>
      </c>
      <c r="C244" s="5" t="n">
        <v>25000</v>
      </c>
    </row>
    <row r="245" spans="1:3">
      <c r="A245" s="4" t="s">
        <v>197</v>
      </c>
      <c r="B245" s="5" t="n">
        <v>0</v>
      </c>
      <c r="C245" s="5" t="n">
        <v>0</v>
      </c>
    </row>
    <row r="246" spans="1:3">
      <c r="A246" s="4" t="s">
        <v>198</v>
      </c>
      <c r="B246" s="5" t="n">
        <v>25000</v>
      </c>
      <c r="C246" s="5" t="n">
        <v>25000</v>
      </c>
    </row>
    <row r="247" spans="1:3">
      <c r="A247" s="4" t="s">
        <v>199</v>
      </c>
      <c r="B247" s="5" t="n">
        <v>25000</v>
      </c>
      <c r="C247" s="5" t="n">
        <v>25000</v>
      </c>
    </row>
    <row r="248" spans="1:3">
      <c r="A248" s="4" t="s">
        <v>200</v>
      </c>
      <c r="B248" s="5" t="n">
        <v>0</v>
      </c>
      <c r="C248" s="5" t="n">
        <v>0</v>
      </c>
    </row>
    <row r="249" spans="1:3">
      <c r="A249" s="4" t="s">
        <v>201</v>
      </c>
      <c r="B249" s="5" t="n">
        <v>0</v>
      </c>
      <c r="C249" s="5" t="n">
        <v>0</v>
      </c>
    </row>
    <row r="250" spans="1:3">
      <c r="A250" s="4" t="s">
        <v>202</v>
      </c>
      <c r="B250" s="7" t="n">
        <v>0</v>
      </c>
      <c r="C250" s="7" t="n">
        <v>0</v>
      </c>
    </row>
    <row r="251" spans="1:3">
      <c r="A251" s="4" t="s">
        <v>261</v>
      </c>
    </row>
    <row r="252" spans="1:3">
      <c r="A252" s="4" t="s">
        <v>204</v>
      </c>
      <c r="B252" s="4" t="s">
        <v>262</v>
      </c>
      <c r="C252" s="4" t="s">
        <v>262</v>
      </c>
    </row>
    <row r="253" spans="1:3">
      <c r="A253" s="4" t="s">
        <v>206</v>
      </c>
      <c r="B253" s="4" t="s">
        <v>245</v>
      </c>
      <c r="C253" s="4" t="s">
        <v>245</v>
      </c>
    </row>
    <row r="254" spans="1:3">
      <c r="A254" s="4" t="s">
        <v>208</v>
      </c>
      <c r="B254" s="4" t="s">
        <v>226</v>
      </c>
      <c r="C254" s="4" t="s">
        <v>226</v>
      </c>
    </row>
    <row r="255" spans="1:3">
      <c r="A255" s="4" t="s">
        <v>195</v>
      </c>
      <c r="B255" s="7" t="n">
        <v>200000</v>
      </c>
      <c r="C255" s="7" t="n">
        <v>200000</v>
      </c>
    </row>
    <row r="256" spans="1:3">
      <c r="A256" s="4" t="s">
        <v>196</v>
      </c>
      <c r="B256" s="5" t="n">
        <v>177000</v>
      </c>
      <c r="C256" s="5" t="n">
        <v>177000</v>
      </c>
    </row>
    <row r="257" spans="1:3">
      <c r="A257" s="4" t="s">
        <v>197</v>
      </c>
      <c r="B257" s="5" t="n">
        <v>0</v>
      </c>
      <c r="C257" s="5" t="n">
        <v>0</v>
      </c>
    </row>
    <row r="258" spans="1:3">
      <c r="A258" s="4" t="s">
        <v>198</v>
      </c>
      <c r="B258" s="5" t="n">
        <v>177000</v>
      </c>
      <c r="C258" s="5" t="n">
        <v>177000</v>
      </c>
    </row>
    <row r="259" spans="1:3">
      <c r="A259" s="4" t="s">
        <v>199</v>
      </c>
      <c r="B259" s="5" t="n">
        <v>177000</v>
      </c>
      <c r="C259" s="5" t="n">
        <v>177000</v>
      </c>
    </row>
    <row r="260" spans="1:3">
      <c r="A260" s="4" t="s">
        <v>200</v>
      </c>
      <c r="B260" s="5" t="n">
        <v>0</v>
      </c>
      <c r="C260" s="5" t="n">
        <v>0</v>
      </c>
    </row>
    <row r="261" spans="1:3">
      <c r="A261" s="4" t="s">
        <v>201</v>
      </c>
      <c r="B261" s="5" t="n">
        <v>0</v>
      </c>
      <c r="C261" s="5" t="n">
        <v>0</v>
      </c>
    </row>
    <row r="262" spans="1:3">
      <c r="A262" s="4" t="s">
        <v>202</v>
      </c>
      <c r="B262" s="7" t="n">
        <v>0</v>
      </c>
      <c r="C262" s="7" t="n">
        <v>0</v>
      </c>
    </row>
    <row r="263" spans="1:3">
      <c r="A263" s="4" t="s">
        <v>263</v>
      </c>
    </row>
    <row r="264" spans="1:3">
      <c r="A264" s="4" t="s">
        <v>204</v>
      </c>
      <c r="B264" s="4" t="s">
        <v>264</v>
      </c>
      <c r="C264" s="4" t="s">
        <v>264</v>
      </c>
    </row>
    <row r="265" spans="1:3">
      <c r="A265" s="4" t="s">
        <v>206</v>
      </c>
      <c r="B265" s="4" t="s">
        <v>265</v>
      </c>
      <c r="C265" s="4" t="s">
        <v>265</v>
      </c>
    </row>
    <row r="266" spans="1:3">
      <c r="A266" s="4" t="s">
        <v>208</v>
      </c>
      <c r="B266" s="4" t="s">
        <v>246</v>
      </c>
      <c r="C266" s="4" t="s">
        <v>246</v>
      </c>
    </row>
    <row r="267" spans="1:3">
      <c r="A267" s="4" t="s">
        <v>195</v>
      </c>
      <c r="B267" s="7" t="n">
        <v>25000</v>
      </c>
      <c r="C267" s="7" t="n">
        <v>25000</v>
      </c>
    </row>
    <row r="268" spans="1:3">
      <c r="A268" s="4" t="s">
        <v>196</v>
      </c>
      <c r="B268" s="5" t="n">
        <v>25000</v>
      </c>
      <c r="C268" s="5" t="n">
        <v>25000</v>
      </c>
    </row>
    <row r="269" spans="1:3">
      <c r="A269" s="4" t="s">
        <v>197</v>
      </c>
      <c r="B269" s="5" t="n">
        <v>0</v>
      </c>
      <c r="C269" s="5" t="n">
        <v>0</v>
      </c>
    </row>
    <row r="270" spans="1:3">
      <c r="A270" s="4" t="s">
        <v>198</v>
      </c>
      <c r="B270" s="5" t="n">
        <v>25000</v>
      </c>
      <c r="C270" s="5" t="n">
        <v>25000</v>
      </c>
    </row>
    <row r="271" spans="1:3">
      <c r="A271" s="4" t="s">
        <v>199</v>
      </c>
      <c r="B271" s="5" t="n">
        <v>0</v>
      </c>
      <c r="C271" s="5" t="n">
        <v>0</v>
      </c>
    </row>
    <row r="272" spans="1:3">
      <c r="A272" s="4" t="s">
        <v>200</v>
      </c>
      <c r="B272" s="5" t="n">
        <v>0</v>
      </c>
      <c r="C272" s="5" t="n">
        <v>0</v>
      </c>
    </row>
    <row r="273" spans="1:3">
      <c r="A273" s="4" t="s">
        <v>201</v>
      </c>
      <c r="B273" s="5" t="n">
        <v>0</v>
      </c>
      <c r="C273" s="5" t="n">
        <v>0</v>
      </c>
    </row>
    <row r="274" spans="1:3">
      <c r="A274" s="4" t="s">
        <v>202</v>
      </c>
      <c r="B274" s="7" t="n">
        <v>25000</v>
      </c>
      <c r="C274" s="7" t="n">
        <v>25000</v>
      </c>
    </row>
    <row r="275" spans="1:3">
      <c r="A275" s="4" t="s">
        <v>266</v>
      </c>
    </row>
    <row r="276" spans="1:3">
      <c r="A276" s="4" t="s">
        <v>204</v>
      </c>
      <c r="B276" s="4" t="s">
        <v>267</v>
      </c>
      <c r="C276" s="4" t="s">
        <v>267</v>
      </c>
    </row>
    <row r="277" spans="1:3">
      <c r="A277" s="4" t="s">
        <v>206</v>
      </c>
      <c r="B277" s="4" t="s">
        <v>268</v>
      </c>
      <c r="C277" s="4" t="s">
        <v>268</v>
      </c>
    </row>
    <row r="278" spans="1:3">
      <c r="A278" s="4" t="s">
        <v>208</v>
      </c>
      <c r="B278" s="4" t="s">
        <v>246</v>
      </c>
      <c r="C278" s="4" t="s">
        <v>246</v>
      </c>
    </row>
    <row r="279" spans="1:3">
      <c r="A279" s="4" t="s">
        <v>195</v>
      </c>
      <c r="B279" s="7" t="n">
        <v>25000</v>
      </c>
      <c r="C279" s="7" t="n">
        <v>25000</v>
      </c>
    </row>
    <row r="280" spans="1:3">
      <c r="A280" s="4" t="s">
        <v>196</v>
      </c>
      <c r="B280" s="5" t="n">
        <v>25000</v>
      </c>
      <c r="C280" s="5" t="n">
        <v>25000</v>
      </c>
    </row>
    <row r="281" spans="1:3">
      <c r="A281" s="4" t="s">
        <v>197</v>
      </c>
      <c r="B281" s="5" t="n">
        <v>0</v>
      </c>
      <c r="C281" s="5" t="n">
        <v>0</v>
      </c>
    </row>
    <row r="282" spans="1:3">
      <c r="A282" s="4" t="s">
        <v>198</v>
      </c>
      <c r="B282" s="5" t="n">
        <v>25000</v>
      </c>
      <c r="C282" s="5" t="n">
        <v>25000</v>
      </c>
    </row>
    <row r="283" spans="1:3">
      <c r="A283" s="4" t="s">
        <v>199</v>
      </c>
      <c r="B283" s="5" t="n">
        <v>0</v>
      </c>
      <c r="C283" s="5" t="n">
        <v>0</v>
      </c>
    </row>
    <row r="284" spans="1:3">
      <c r="A284" s="4" t="s">
        <v>200</v>
      </c>
      <c r="B284" s="5" t="n">
        <v>0</v>
      </c>
      <c r="C284" s="5" t="n">
        <v>0</v>
      </c>
    </row>
    <row r="285" spans="1:3">
      <c r="A285" s="4" t="s">
        <v>201</v>
      </c>
      <c r="B285" s="5" t="n">
        <v>0</v>
      </c>
      <c r="C285" s="5" t="n">
        <v>0</v>
      </c>
    </row>
    <row r="286" spans="1:3">
      <c r="A286" s="4" t="s">
        <v>202</v>
      </c>
      <c r="B286" s="7" t="n">
        <v>25000</v>
      </c>
      <c r="C286" s="7" t="n">
        <v>25000</v>
      </c>
    </row>
    <row r="287" spans="1:3">
      <c r="A287" s="4" t="s">
        <v>269</v>
      </c>
    </row>
    <row r="288" spans="1:3">
      <c r="A288" s="4" t="s">
        <v>204</v>
      </c>
      <c r="B288" s="4" t="s">
        <v>270</v>
      </c>
      <c r="C288" s="4" t="s">
        <v>270</v>
      </c>
    </row>
    <row r="289" spans="1:3">
      <c r="A289" s="4" t="s">
        <v>206</v>
      </c>
      <c r="B289" s="4" t="s">
        <v>271</v>
      </c>
      <c r="C289" s="4" t="s">
        <v>271</v>
      </c>
    </row>
    <row r="290" spans="1:3">
      <c r="A290" s="4" t="s">
        <v>208</v>
      </c>
      <c r="B290" s="4" t="s">
        <v>246</v>
      </c>
      <c r="C290" s="4" t="s">
        <v>246</v>
      </c>
    </row>
    <row r="291" spans="1:3">
      <c r="A291" s="4" t="s">
        <v>195</v>
      </c>
      <c r="B291" s="7" t="n">
        <v>15000</v>
      </c>
      <c r="C291" s="7" t="n">
        <v>15000</v>
      </c>
    </row>
    <row r="292" spans="1:3">
      <c r="A292" s="4" t="s">
        <v>196</v>
      </c>
      <c r="B292" s="5" t="n">
        <v>15000</v>
      </c>
      <c r="C292" s="5" t="n">
        <v>15000</v>
      </c>
    </row>
    <row r="293" spans="1:3">
      <c r="A293" s="4" t="s">
        <v>197</v>
      </c>
      <c r="B293" s="5" t="n">
        <v>0</v>
      </c>
      <c r="C293" s="5" t="n">
        <v>0</v>
      </c>
    </row>
    <row r="294" spans="1:3">
      <c r="A294" s="4" t="s">
        <v>198</v>
      </c>
      <c r="B294" s="5" t="n">
        <v>15000</v>
      </c>
      <c r="C294" s="5" t="n">
        <v>15000</v>
      </c>
    </row>
    <row r="295" spans="1:3">
      <c r="A295" s="4" t="s">
        <v>199</v>
      </c>
      <c r="B295" s="5" t="n">
        <v>0</v>
      </c>
      <c r="C295" s="5" t="n">
        <v>0</v>
      </c>
    </row>
    <row r="296" spans="1:3">
      <c r="A296" s="4" t="s">
        <v>200</v>
      </c>
      <c r="B296" s="5" t="n">
        <v>0</v>
      </c>
      <c r="C296" s="5" t="n">
        <v>0</v>
      </c>
    </row>
    <row r="297" spans="1:3">
      <c r="A297" s="4" t="s">
        <v>201</v>
      </c>
      <c r="B297" s="5" t="n">
        <v>0</v>
      </c>
      <c r="C297" s="5" t="n">
        <v>0</v>
      </c>
    </row>
    <row r="298" spans="1:3">
      <c r="A298" s="4" t="s">
        <v>202</v>
      </c>
      <c r="B298" s="7" t="n">
        <v>15000</v>
      </c>
      <c r="C298" s="7" t="n">
        <v>15000</v>
      </c>
    </row>
    <row r="299" spans="1:3">
      <c r="A299" s="4" t="s">
        <v>272</v>
      </c>
    </row>
    <row r="300" spans="1:3">
      <c r="A300" s="4" t="s">
        <v>204</v>
      </c>
      <c r="B300" s="4" t="s">
        <v>273</v>
      </c>
      <c r="C300" s="4" t="s">
        <v>273</v>
      </c>
    </row>
    <row r="301" spans="1:3">
      <c r="A301" s="4" t="s">
        <v>206</v>
      </c>
      <c r="B301" s="4" t="s">
        <v>274</v>
      </c>
      <c r="C301" s="4" t="s">
        <v>274</v>
      </c>
    </row>
    <row r="302" spans="1:3">
      <c r="A302" s="4" t="s">
        <v>208</v>
      </c>
      <c r="B302" s="4" t="s">
        <v>246</v>
      </c>
      <c r="C302" s="4" t="s">
        <v>246</v>
      </c>
    </row>
    <row r="303" spans="1:3">
      <c r="A303" s="4" t="s">
        <v>195</v>
      </c>
      <c r="B303" s="7" t="n">
        <v>15000</v>
      </c>
      <c r="C303" s="7" t="n">
        <v>15000</v>
      </c>
    </row>
    <row r="304" spans="1:3">
      <c r="A304" s="4" t="s">
        <v>196</v>
      </c>
      <c r="B304" s="5" t="n">
        <v>15000</v>
      </c>
      <c r="C304" s="5" t="n">
        <v>15000</v>
      </c>
    </row>
    <row r="305" spans="1:3">
      <c r="A305" s="4" t="s">
        <v>197</v>
      </c>
      <c r="B305" s="5" t="n">
        <v>0</v>
      </c>
      <c r="C305" s="5" t="n">
        <v>0</v>
      </c>
    </row>
    <row r="306" spans="1:3">
      <c r="A306" s="4" t="s">
        <v>198</v>
      </c>
      <c r="B306" s="5" t="n">
        <v>15000</v>
      </c>
      <c r="C306" s="5" t="n">
        <v>15000</v>
      </c>
    </row>
    <row r="307" spans="1:3">
      <c r="A307" s="4" t="s">
        <v>199</v>
      </c>
      <c r="B307" s="5" t="n">
        <v>0</v>
      </c>
      <c r="C307" s="5" t="n">
        <v>0</v>
      </c>
    </row>
    <row r="308" spans="1:3">
      <c r="A308" s="4" t="s">
        <v>200</v>
      </c>
      <c r="B308" s="5" t="n">
        <v>0</v>
      </c>
      <c r="C308" s="5" t="n">
        <v>0</v>
      </c>
    </row>
    <row r="309" spans="1:3">
      <c r="A309" s="4" t="s">
        <v>201</v>
      </c>
      <c r="B309" s="5" t="n">
        <v>0</v>
      </c>
      <c r="C309" s="5" t="n">
        <v>0</v>
      </c>
    </row>
    <row r="310" spans="1:3">
      <c r="A310" s="4" t="s">
        <v>202</v>
      </c>
      <c r="B310" s="7" t="n">
        <v>15000</v>
      </c>
      <c r="C310" s="7" t="n">
        <v>15000</v>
      </c>
    </row>
    <row r="311" spans="1:3">
      <c r="A311" s="4" t="s">
        <v>275</v>
      </c>
    </row>
    <row r="312" spans="1:3">
      <c r="A312" s="4" t="s">
        <v>204</v>
      </c>
      <c r="B312" s="4" t="s">
        <v>276</v>
      </c>
      <c r="C312" s="4" t="s">
        <v>276</v>
      </c>
    </row>
    <row r="313" spans="1:3">
      <c r="A313" s="4" t="s">
        <v>206</v>
      </c>
      <c r="B313" s="4" t="s">
        <v>277</v>
      </c>
      <c r="C313" s="4" t="s">
        <v>277</v>
      </c>
    </row>
    <row r="314" spans="1:3">
      <c r="A314" s="4" t="s">
        <v>208</v>
      </c>
      <c r="B314" s="4" t="s">
        <v>226</v>
      </c>
      <c r="C314" s="4" t="s">
        <v>226</v>
      </c>
    </row>
    <row r="315" spans="1:3">
      <c r="A315" s="4" t="s">
        <v>195</v>
      </c>
      <c r="B315" s="7" t="n">
        <v>50000</v>
      </c>
      <c r="C315" s="7" t="n">
        <v>50000</v>
      </c>
    </row>
    <row r="316" spans="1:3">
      <c r="A316" s="4" t="s">
        <v>196</v>
      </c>
      <c r="B316" s="5" t="n">
        <v>50000</v>
      </c>
      <c r="C316" s="5" t="n">
        <v>50000</v>
      </c>
    </row>
    <row r="317" spans="1:3">
      <c r="A317" s="4" t="s">
        <v>197</v>
      </c>
      <c r="B317" s="5" t="n">
        <v>2919</v>
      </c>
      <c r="C317" s="5" t="n">
        <v>4340</v>
      </c>
    </row>
    <row r="318" spans="1:3">
      <c r="A318" s="4" t="s">
        <v>198</v>
      </c>
      <c r="B318" s="5" t="n">
        <v>47081</v>
      </c>
      <c r="C318" s="5" t="n">
        <v>45660</v>
      </c>
    </row>
    <row r="319" spans="1:3">
      <c r="A319" s="4" t="s">
        <v>199</v>
      </c>
      <c r="B319" s="5" t="n">
        <v>0</v>
      </c>
      <c r="C319" s="5" t="n">
        <v>0</v>
      </c>
    </row>
    <row r="320" spans="1:3">
      <c r="A320" s="4" t="s">
        <v>200</v>
      </c>
      <c r="B320" s="5" t="n">
        <v>0</v>
      </c>
      <c r="C320" s="5" t="n">
        <v>0</v>
      </c>
    </row>
    <row r="321" spans="1:3">
      <c r="A321" s="4" t="s">
        <v>201</v>
      </c>
      <c r="B321" s="5" t="n">
        <v>0</v>
      </c>
      <c r="C321" s="5" t="n">
        <v>0</v>
      </c>
    </row>
    <row r="322" spans="1:3">
      <c r="A322" s="4" t="s">
        <v>202</v>
      </c>
      <c r="B322" s="7" t="n">
        <v>47081</v>
      </c>
      <c r="C322" s="7" t="n">
        <v>45660</v>
      </c>
    </row>
    <row r="323" spans="1:3">
      <c r="A323" s="4" t="s">
        <v>278</v>
      </c>
    </row>
    <row r="324" spans="1:3">
      <c r="A324" s="4" t="s">
        <v>204</v>
      </c>
      <c r="B324" s="4" t="s">
        <v>276</v>
      </c>
      <c r="C324" s="4" t="s">
        <v>276</v>
      </c>
    </row>
    <row r="325" spans="1:3">
      <c r="A325" s="4" t="s">
        <v>206</v>
      </c>
      <c r="B325" s="4" t="s">
        <v>277</v>
      </c>
      <c r="C325" s="4" t="s">
        <v>277</v>
      </c>
    </row>
    <row r="326" spans="1:3">
      <c r="A326" s="4" t="s">
        <v>208</v>
      </c>
      <c r="B326" s="4" t="s">
        <v>226</v>
      </c>
      <c r="C326" s="4" t="s">
        <v>226</v>
      </c>
    </row>
    <row r="327" spans="1:3">
      <c r="A327" s="4" t="s">
        <v>195</v>
      </c>
      <c r="B327" s="7" t="n">
        <v>10000</v>
      </c>
      <c r="C327" s="7" t="n">
        <v>10000</v>
      </c>
    </row>
    <row r="328" spans="1:3">
      <c r="A328" s="4" t="s">
        <v>196</v>
      </c>
      <c r="B328" s="5" t="n">
        <v>10000</v>
      </c>
      <c r="C328" s="5" t="n">
        <v>10000</v>
      </c>
    </row>
    <row r="329" spans="1:3">
      <c r="A329" s="4" t="s">
        <v>197</v>
      </c>
      <c r="B329" s="5" t="n">
        <v>417</v>
      </c>
      <c r="C329" s="5" t="n">
        <v>620</v>
      </c>
    </row>
    <row r="330" spans="1:3">
      <c r="A330" s="4" t="s">
        <v>198</v>
      </c>
      <c r="B330" s="5" t="n">
        <v>9583</v>
      </c>
      <c r="C330" s="5" t="n">
        <v>9380</v>
      </c>
    </row>
    <row r="331" spans="1:3">
      <c r="A331" s="4" t="s">
        <v>199</v>
      </c>
      <c r="B331" s="5" t="n">
        <v>0</v>
      </c>
      <c r="C331" s="5" t="n">
        <v>0</v>
      </c>
    </row>
    <row r="332" spans="1:3">
      <c r="A332" s="4" t="s">
        <v>200</v>
      </c>
      <c r="B332" s="5" t="n">
        <v>0</v>
      </c>
      <c r="C332" s="5" t="n">
        <v>0</v>
      </c>
    </row>
    <row r="333" spans="1:3">
      <c r="A333" s="4" t="s">
        <v>201</v>
      </c>
      <c r="B333" s="5" t="n">
        <v>0</v>
      </c>
      <c r="C333" s="5" t="n">
        <v>0</v>
      </c>
    </row>
    <row r="334" spans="1:3">
      <c r="A334" s="4" t="s">
        <v>202</v>
      </c>
      <c r="B334" s="7" t="n">
        <v>9583</v>
      </c>
      <c r="C334" s="7" t="n">
        <v>9380</v>
      </c>
    </row>
    <row r="335" spans="1:3">
      <c r="A335" s="4" t="s">
        <v>279</v>
      </c>
    </row>
    <row r="336" spans="1:3">
      <c r="A336" s="4" t="s">
        <v>204</v>
      </c>
      <c r="B336" s="4" t="s">
        <v>280</v>
      </c>
      <c r="C336" s="4" t="s">
        <v>280</v>
      </c>
    </row>
    <row r="337" spans="1:3">
      <c r="A337" s="4" t="s">
        <v>206</v>
      </c>
      <c r="B337" s="4" t="s">
        <v>277</v>
      </c>
      <c r="C337" s="4" t="s">
        <v>277</v>
      </c>
    </row>
    <row r="338" spans="1:3">
      <c r="A338" s="4" t="s">
        <v>208</v>
      </c>
      <c r="B338" s="4" t="s">
        <v>226</v>
      </c>
      <c r="C338" s="4" t="s">
        <v>226</v>
      </c>
    </row>
    <row r="339" spans="1:3">
      <c r="A339" s="4" t="s">
        <v>195</v>
      </c>
      <c r="B339" s="7" t="n">
        <v>50000</v>
      </c>
      <c r="C339" s="7" t="n">
        <v>50000</v>
      </c>
    </row>
    <row r="340" spans="1:3">
      <c r="A340" s="4" t="s">
        <v>196</v>
      </c>
      <c r="B340" s="5" t="n">
        <v>50000</v>
      </c>
      <c r="C340" s="5" t="n">
        <v>50000</v>
      </c>
    </row>
    <row r="341" spans="1:3">
      <c r="A341" s="4" t="s">
        <v>197</v>
      </c>
      <c r="B341" s="5" t="n">
        <v>2901</v>
      </c>
      <c r="C341" s="5" t="n">
        <v>4284</v>
      </c>
    </row>
    <row r="342" spans="1:3">
      <c r="A342" s="4" t="s">
        <v>198</v>
      </c>
      <c r="B342" s="5" t="n">
        <v>47099</v>
      </c>
      <c r="C342" s="5" t="n">
        <v>45716</v>
      </c>
    </row>
    <row r="343" spans="1:3">
      <c r="A343" s="4" t="s">
        <v>199</v>
      </c>
      <c r="B343" s="5" t="n">
        <v>0</v>
      </c>
      <c r="C343" s="5" t="n">
        <v>0</v>
      </c>
    </row>
    <row r="344" spans="1:3">
      <c r="A344" s="4" t="s">
        <v>200</v>
      </c>
      <c r="B344" s="5" t="n">
        <v>0</v>
      </c>
      <c r="C344" s="5" t="n">
        <v>0</v>
      </c>
    </row>
    <row r="345" spans="1:3">
      <c r="A345" s="4" t="s">
        <v>201</v>
      </c>
      <c r="B345" s="5" t="n">
        <v>0</v>
      </c>
      <c r="C345" s="5" t="n">
        <v>0</v>
      </c>
    </row>
    <row r="346" spans="1:3">
      <c r="A346" s="4" t="s">
        <v>202</v>
      </c>
      <c r="B346" s="7" t="n">
        <v>47099</v>
      </c>
      <c r="C346" s="7" t="n">
        <v>45716</v>
      </c>
    </row>
    <row r="347" spans="1:3">
      <c r="A347" s="4" t="s">
        <v>281</v>
      </c>
    </row>
    <row r="348" spans="1:3">
      <c r="A348" s="4" t="s">
        <v>204</v>
      </c>
      <c r="B348" s="4" t="s">
        <v>282</v>
      </c>
      <c r="C348" s="4" t="s">
        <v>282</v>
      </c>
    </row>
    <row r="349" spans="1:3">
      <c r="A349" s="4" t="s">
        <v>206</v>
      </c>
      <c r="B349" s="4" t="s">
        <v>277</v>
      </c>
      <c r="C349" s="4" t="s">
        <v>277</v>
      </c>
    </row>
    <row r="350" spans="1:3">
      <c r="A350" s="4" t="s">
        <v>208</v>
      </c>
      <c r="B350" s="4" t="s">
        <v>226</v>
      </c>
      <c r="C350" s="4" t="s">
        <v>226</v>
      </c>
    </row>
    <row r="351" spans="1:3">
      <c r="A351" s="4" t="s">
        <v>195</v>
      </c>
      <c r="B351" s="7" t="n">
        <v>10000</v>
      </c>
      <c r="C351" s="7" t="n">
        <v>10000</v>
      </c>
    </row>
    <row r="352" spans="1:3">
      <c r="A352" s="4" t="s">
        <v>196</v>
      </c>
      <c r="B352" s="5" t="n">
        <v>10000</v>
      </c>
      <c r="C352" s="5" t="n">
        <v>10000</v>
      </c>
    </row>
    <row r="353" spans="1:3">
      <c r="A353" s="4" t="s">
        <v>197</v>
      </c>
      <c r="B353" s="5" t="n">
        <v>409</v>
      </c>
      <c r="C353" s="5" t="n">
        <v>600</v>
      </c>
    </row>
    <row r="354" spans="1:3">
      <c r="A354" s="4" t="s">
        <v>198</v>
      </c>
      <c r="B354" s="5" t="n">
        <v>9591</v>
      </c>
      <c r="C354" s="5" t="n">
        <v>9400</v>
      </c>
    </row>
    <row r="355" spans="1:3">
      <c r="A355" s="4" t="s">
        <v>199</v>
      </c>
      <c r="B355" s="5" t="n">
        <v>0</v>
      </c>
      <c r="C355" s="5" t="n">
        <v>0</v>
      </c>
    </row>
    <row r="356" spans="1:3">
      <c r="A356" s="4" t="s">
        <v>200</v>
      </c>
      <c r="B356" s="5" t="n">
        <v>0</v>
      </c>
      <c r="C356" s="5" t="n">
        <v>0</v>
      </c>
    </row>
    <row r="357" spans="1:3">
      <c r="A357" s="4" t="s">
        <v>201</v>
      </c>
      <c r="B357" s="5" t="n">
        <v>0</v>
      </c>
      <c r="C357" s="5" t="n">
        <v>0</v>
      </c>
    </row>
    <row r="358" spans="1:3">
      <c r="A358" s="4" t="s">
        <v>202</v>
      </c>
      <c r="B358" s="7" t="n">
        <v>9591</v>
      </c>
      <c r="C358" s="7" t="n">
        <v>9400</v>
      </c>
    </row>
    <row r="359" spans="1:3">
      <c r="A359" s="4" t="s">
        <v>283</v>
      </c>
    </row>
    <row r="360" spans="1:3">
      <c r="A360" s="4" t="s">
        <v>204</v>
      </c>
      <c r="B360" s="4" t="s">
        <v>282</v>
      </c>
      <c r="C360" s="4" t="s">
        <v>282</v>
      </c>
    </row>
    <row r="361" spans="1:3">
      <c r="A361" s="4" t="s">
        <v>206</v>
      </c>
      <c r="B361" s="4" t="s">
        <v>277</v>
      </c>
      <c r="C361" s="4" t="s">
        <v>277</v>
      </c>
    </row>
    <row r="362" spans="1:3">
      <c r="A362" s="4" t="s">
        <v>208</v>
      </c>
      <c r="B362" s="4" t="s">
        <v>226</v>
      </c>
      <c r="C362" s="4" t="s">
        <v>226</v>
      </c>
    </row>
    <row r="363" spans="1:3">
      <c r="A363" s="4" t="s">
        <v>195</v>
      </c>
      <c r="B363" s="7" t="n">
        <v>10000</v>
      </c>
      <c r="C363" s="7" t="n">
        <v>10000</v>
      </c>
    </row>
    <row r="364" spans="1:3">
      <c r="A364" s="4" t="s">
        <v>196</v>
      </c>
      <c r="B364" s="5" t="n">
        <v>10000</v>
      </c>
      <c r="C364" s="5" t="n">
        <v>10000</v>
      </c>
    </row>
    <row r="365" spans="1:3">
      <c r="A365" s="4" t="s">
        <v>197</v>
      </c>
      <c r="B365" s="5" t="n">
        <v>0</v>
      </c>
      <c r="C365" s="5" t="n">
        <v>600</v>
      </c>
    </row>
    <row r="366" spans="1:3">
      <c r="A366" s="4" t="s">
        <v>198</v>
      </c>
      <c r="B366" s="5" t="n">
        <v>10000</v>
      </c>
      <c r="C366" s="5" t="n">
        <v>9400</v>
      </c>
    </row>
    <row r="367" spans="1:3">
      <c r="A367" s="4" t="s">
        <v>199</v>
      </c>
      <c r="B367" s="5" t="n">
        <v>0</v>
      </c>
      <c r="C367" s="5" t="n">
        <v>0</v>
      </c>
    </row>
    <row r="368" spans="1:3">
      <c r="A368" s="4" t="s">
        <v>200</v>
      </c>
      <c r="B368" s="5" t="n">
        <v>0</v>
      </c>
      <c r="C368" s="5" t="n">
        <v>0</v>
      </c>
    </row>
    <row r="369" spans="1:3">
      <c r="A369" s="4" t="s">
        <v>201</v>
      </c>
      <c r="B369" s="5" t="n">
        <v>0</v>
      </c>
      <c r="C369" s="5" t="n">
        <v>0</v>
      </c>
    </row>
    <row r="370" spans="1:3">
      <c r="A370" s="4" t="s">
        <v>202</v>
      </c>
      <c r="B370" s="7" t="n">
        <v>10000</v>
      </c>
      <c r="C370" s="7" t="n">
        <v>9400</v>
      </c>
    </row>
    <row r="371" spans="1:3">
      <c r="A371" s="4" t="s">
        <v>284</v>
      </c>
    </row>
    <row r="372" spans="1:3">
      <c r="A372" s="4" t="s">
        <v>204</v>
      </c>
      <c r="B372" s="4" t="s">
        <v>285</v>
      </c>
      <c r="C372" s="4" t="s">
        <v>285</v>
      </c>
    </row>
    <row r="373" spans="1:3">
      <c r="A373" s="4" t="s">
        <v>206</v>
      </c>
      <c r="B373" s="4" t="s">
        <v>277</v>
      </c>
      <c r="C373" s="4" t="s">
        <v>277</v>
      </c>
    </row>
    <row r="374" spans="1:3">
      <c r="A374" s="4" t="s">
        <v>208</v>
      </c>
      <c r="B374" s="4" t="s">
        <v>226</v>
      </c>
      <c r="C374" s="4" t="s">
        <v>226</v>
      </c>
    </row>
    <row r="375" spans="1:3">
      <c r="A375" s="4" t="s">
        <v>195</v>
      </c>
      <c r="B375" s="7" t="n">
        <v>250000</v>
      </c>
      <c r="C375" s="7" t="n">
        <v>250000</v>
      </c>
    </row>
    <row r="376" spans="1:3">
      <c r="A376" s="4" t="s">
        <v>196</v>
      </c>
      <c r="B376" s="5" t="n">
        <v>250000</v>
      </c>
      <c r="C376" s="5" t="n">
        <v>250000</v>
      </c>
    </row>
    <row r="377" spans="1:3">
      <c r="A377" s="4" t="s">
        <v>197</v>
      </c>
      <c r="B377" s="5" t="n">
        <v>14325</v>
      </c>
      <c r="C377" s="5" t="n">
        <v>21000</v>
      </c>
    </row>
    <row r="378" spans="1:3">
      <c r="A378" s="4" t="s">
        <v>198</v>
      </c>
      <c r="B378" s="5" t="n">
        <v>235675</v>
      </c>
      <c r="C378" s="5" t="n">
        <v>229000</v>
      </c>
    </row>
    <row r="379" spans="1:3">
      <c r="A379" s="4" t="s">
        <v>199</v>
      </c>
      <c r="B379" s="5" t="n">
        <v>0</v>
      </c>
      <c r="C379" s="5" t="n">
        <v>0</v>
      </c>
    </row>
    <row r="380" spans="1:3">
      <c r="A380" s="4" t="s">
        <v>200</v>
      </c>
      <c r="B380" s="5" t="n">
        <v>0</v>
      </c>
      <c r="C380" s="5" t="n">
        <v>0</v>
      </c>
    </row>
    <row r="381" spans="1:3">
      <c r="A381" s="4" t="s">
        <v>201</v>
      </c>
      <c r="B381" s="5" t="n">
        <v>0</v>
      </c>
      <c r="C381" s="5" t="n">
        <v>0</v>
      </c>
    </row>
    <row r="382" spans="1:3">
      <c r="A382" s="4" t="s">
        <v>202</v>
      </c>
      <c r="B382" s="7" t="n">
        <v>235675</v>
      </c>
      <c r="C382" s="7" t="n">
        <v>229000</v>
      </c>
    </row>
    <row r="383" spans="1:3">
      <c r="A383" s="4" t="s">
        <v>286</v>
      </c>
    </row>
    <row r="384" spans="1:3">
      <c r="A384" s="4" t="s">
        <v>204</v>
      </c>
      <c r="B384" s="4" t="s">
        <v>287</v>
      </c>
      <c r="C384" s="4" t="s">
        <v>287</v>
      </c>
    </row>
    <row r="385" spans="1:3">
      <c r="A385" s="4" t="s">
        <v>206</v>
      </c>
      <c r="B385" s="4" t="s">
        <v>277</v>
      </c>
      <c r="C385" s="4" t="s">
        <v>277</v>
      </c>
    </row>
    <row r="386" spans="1:3">
      <c r="A386" s="4" t="s">
        <v>208</v>
      </c>
      <c r="B386" s="4" t="s">
        <v>226</v>
      </c>
      <c r="C386" s="4" t="s">
        <v>226</v>
      </c>
    </row>
    <row r="387" spans="1:3">
      <c r="A387" s="4" t="s">
        <v>195</v>
      </c>
      <c r="B387" s="7" t="n">
        <v>100000</v>
      </c>
      <c r="C387" s="7" t="n">
        <v>100000</v>
      </c>
    </row>
    <row r="388" spans="1:3">
      <c r="A388" s="4" t="s">
        <v>196</v>
      </c>
      <c r="B388" s="5" t="n">
        <v>100000</v>
      </c>
      <c r="C388" s="5" t="n">
        <v>100000</v>
      </c>
    </row>
    <row r="389" spans="1:3">
      <c r="A389" s="4" t="s">
        <v>197</v>
      </c>
      <c r="B389" s="5" t="n">
        <v>6123</v>
      </c>
      <c r="C389" s="5" t="n">
        <v>8960</v>
      </c>
    </row>
    <row r="390" spans="1:3">
      <c r="A390" s="4" t="s">
        <v>198</v>
      </c>
      <c r="B390" s="5" t="n">
        <v>93877</v>
      </c>
      <c r="C390" s="5" t="n">
        <v>91040</v>
      </c>
    </row>
    <row r="391" spans="1:3">
      <c r="A391" s="4" t="s">
        <v>199</v>
      </c>
      <c r="B391" s="5" t="n">
        <v>0</v>
      </c>
      <c r="C391" s="5" t="n">
        <v>0</v>
      </c>
    </row>
    <row r="392" spans="1:3">
      <c r="A392" s="4" t="s">
        <v>200</v>
      </c>
      <c r="B392" s="5" t="n">
        <v>0</v>
      </c>
      <c r="C392" s="5" t="n">
        <v>0</v>
      </c>
    </row>
    <row r="393" spans="1:3">
      <c r="A393" s="4" t="s">
        <v>201</v>
      </c>
      <c r="B393" s="5" t="n">
        <v>0</v>
      </c>
      <c r="C393" s="5" t="n">
        <v>0</v>
      </c>
    </row>
    <row r="394" spans="1:3">
      <c r="A394" s="4" t="s">
        <v>202</v>
      </c>
      <c r="B394" s="7" t="n">
        <v>93877</v>
      </c>
      <c r="C394" s="7" t="n">
        <v>91040</v>
      </c>
    </row>
    <row r="395" spans="1:3">
      <c r="A395" s="4" t="s">
        <v>288</v>
      </c>
    </row>
    <row r="396" spans="1:3">
      <c r="A396" s="4" t="s">
        <v>204</v>
      </c>
      <c r="B396" s="4" t="s">
        <v>287</v>
      </c>
      <c r="C396" s="4" t="s">
        <v>287</v>
      </c>
    </row>
    <row r="397" spans="1:3">
      <c r="A397" s="4" t="s">
        <v>206</v>
      </c>
      <c r="B397" s="4" t="s">
        <v>277</v>
      </c>
      <c r="C397" s="4" t="s">
        <v>277</v>
      </c>
    </row>
    <row r="398" spans="1:3">
      <c r="A398" s="4" t="s">
        <v>208</v>
      </c>
      <c r="B398" s="4" t="s">
        <v>226</v>
      </c>
      <c r="C398" s="4" t="s">
        <v>226</v>
      </c>
    </row>
    <row r="399" spans="1:3">
      <c r="A399" s="4" t="s">
        <v>195</v>
      </c>
      <c r="B399" s="7" t="n">
        <v>10000</v>
      </c>
      <c r="C399" s="7" t="n">
        <v>10000</v>
      </c>
    </row>
    <row r="400" spans="1:3">
      <c r="A400" s="4" t="s">
        <v>196</v>
      </c>
      <c r="B400" s="5" t="n">
        <v>10000</v>
      </c>
      <c r="C400" s="5" t="n">
        <v>10000</v>
      </c>
    </row>
    <row r="401" spans="1:3">
      <c r="A401" s="4" t="s">
        <v>197</v>
      </c>
      <c r="B401" s="5" t="n">
        <v>437</v>
      </c>
      <c r="C401" s="5" t="n">
        <v>640</v>
      </c>
    </row>
    <row r="402" spans="1:3">
      <c r="A402" s="4" t="s">
        <v>198</v>
      </c>
      <c r="B402" s="5" t="n">
        <v>9563</v>
      </c>
      <c r="C402" s="5" t="n">
        <v>9360</v>
      </c>
    </row>
    <row r="403" spans="1:3">
      <c r="A403" s="4" t="s">
        <v>199</v>
      </c>
      <c r="B403" s="5" t="n">
        <v>0</v>
      </c>
      <c r="C403" s="5" t="n">
        <v>0</v>
      </c>
    </row>
    <row r="404" spans="1:3">
      <c r="A404" s="4" t="s">
        <v>200</v>
      </c>
      <c r="B404" s="5" t="n">
        <v>0</v>
      </c>
      <c r="C404" s="5" t="n">
        <v>0</v>
      </c>
    </row>
    <row r="405" spans="1:3">
      <c r="A405" s="4" t="s">
        <v>201</v>
      </c>
      <c r="B405" s="5" t="n">
        <v>0</v>
      </c>
      <c r="C405" s="5" t="n">
        <v>0</v>
      </c>
    </row>
    <row r="406" spans="1:3">
      <c r="A406" s="4" t="s">
        <v>202</v>
      </c>
      <c r="B406" s="7" t="n">
        <v>9563</v>
      </c>
      <c r="C406" s="7" t="n">
        <v>9360</v>
      </c>
    </row>
    <row r="407" spans="1:3">
      <c r="A407" s="4" t="s">
        <v>289</v>
      </c>
    </row>
    <row r="408" spans="1:3">
      <c r="A408" s="4" t="s">
        <v>204</v>
      </c>
      <c r="B408" s="4" t="s">
        <v>290</v>
      </c>
      <c r="C408" s="4" t="s">
        <v>290</v>
      </c>
    </row>
    <row r="409" spans="1:3">
      <c r="A409" s="4" t="s">
        <v>206</v>
      </c>
      <c r="B409" s="4" t="s">
        <v>291</v>
      </c>
      <c r="C409" s="4" t="s">
        <v>292</v>
      </c>
    </row>
    <row r="410" spans="1:3">
      <c r="A410" s="4" t="s">
        <v>208</v>
      </c>
      <c r="B410" s="4" t="s">
        <v>226</v>
      </c>
      <c r="C410" s="4" t="s">
        <v>226</v>
      </c>
    </row>
    <row r="411" spans="1:3">
      <c r="A411" s="4" t="s">
        <v>195</v>
      </c>
      <c r="B411" s="7" t="n">
        <v>646568</v>
      </c>
      <c r="C411" s="7" t="n">
        <v>646568</v>
      </c>
    </row>
    <row r="412" spans="1:3">
      <c r="A412" s="4" t="s">
        <v>196</v>
      </c>
      <c r="B412" s="5" t="n">
        <v>623068</v>
      </c>
      <c r="C412" s="5" t="n">
        <v>641568</v>
      </c>
    </row>
    <row r="413" spans="1:3">
      <c r="A413" s="4" t="s">
        <v>197</v>
      </c>
      <c r="B413" s="5" t="n">
        <v>0</v>
      </c>
      <c r="C413" s="5" t="n">
        <v>0</v>
      </c>
    </row>
    <row r="414" spans="1:3">
      <c r="A414" s="4" t="s">
        <v>198</v>
      </c>
      <c r="B414" s="5" t="n">
        <v>623068</v>
      </c>
      <c r="C414" s="5" t="n">
        <v>641568</v>
      </c>
    </row>
    <row r="415" spans="1:3">
      <c r="A415" s="4" t="s">
        <v>199</v>
      </c>
      <c r="B415" s="5" t="n">
        <v>623068</v>
      </c>
      <c r="C415" s="5" t="n">
        <v>641568</v>
      </c>
    </row>
    <row r="416" spans="1:3">
      <c r="A416" s="4" t="s">
        <v>200</v>
      </c>
      <c r="B416" s="5" t="n">
        <v>0</v>
      </c>
      <c r="C416" s="5" t="n">
        <v>0</v>
      </c>
    </row>
    <row r="417" spans="1:3">
      <c r="A417" s="4" t="s">
        <v>201</v>
      </c>
      <c r="B417" s="5" t="n">
        <v>0</v>
      </c>
      <c r="C417" s="5" t="n">
        <v>0</v>
      </c>
    </row>
    <row r="418" spans="1:3">
      <c r="A418" s="4" t="s">
        <v>202</v>
      </c>
      <c r="B418" s="7" t="n">
        <v>0</v>
      </c>
      <c r="C418" s="7" t="n">
        <v>0</v>
      </c>
    </row>
    <row r="419" spans="1:3">
      <c r="A419" s="4" t="s">
        <v>293</v>
      </c>
    </row>
    <row r="420" spans="1:3">
      <c r="A420" s="4" t="s">
        <v>204</v>
      </c>
      <c r="B420" s="4" t="s">
        <v>294</v>
      </c>
    </row>
    <row r="421" spans="1:3">
      <c r="A421" s="4" t="s">
        <v>206</v>
      </c>
      <c r="B421" s="4" t="s">
        <v>277</v>
      </c>
    </row>
    <row r="422" spans="1:3">
      <c r="A422" s="4" t="s">
        <v>208</v>
      </c>
      <c r="B422" s="4" t="s">
        <v>226</v>
      </c>
    </row>
    <row r="423" spans="1:3">
      <c r="A423" s="4" t="s">
        <v>195</v>
      </c>
      <c r="B423" s="7" t="n">
        <v>25000</v>
      </c>
    </row>
    <row r="424" spans="1:3">
      <c r="A424" s="4" t="s">
        <v>196</v>
      </c>
      <c r="B424" s="5" t="n">
        <v>25000</v>
      </c>
    </row>
    <row r="425" spans="1:3">
      <c r="A425" s="4" t="s">
        <v>197</v>
      </c>
      <c r="B425" s="5" t="n">
        <v>1211</v>
      </c>
    </row>
    <row r="426" spans="1:3">
      <c r="A426" s="4" t="s">
        <v>198</v>
      </c>
      <c r="B426" s="5" t="n">
        <v>23789</v>
      </c>
    </row>
    <row r="427" spans="1:3">
      <c r="A427" s="4" t="s">
        <v>199</v>
      </c>
      <c r="B427" s="5" t="n">
        <v>0</v>
      </c>
    </row>
    <row r="428" spans="1:3">
      <c r="A428" s="4" t="s">
        <v>200</v>
      </c>
      <c r="B428" s="5" t="n">
        <v>0</v>
      </c>
    </row>
    <row r="429" spans="1:3">
      <c r="A429" s="4" t="s">
        <v>201</v>
      </c>
      <c r="B429" s="5" t="n">
        <v>0</v>
      </c>
    </row>
    <row r="430" spans="1:3">
      <c r="A430" s="4" t="s">
        <v>202</v>
      </c>
      <c r="B430" s="7" t="n">
        <v>23789</v>
      </c>
    </row>
    <row r="431" spans="1:3">
      <c r="A431" s="4" t="s">
        <v>295</v>
      </c>
    </row>
    <row r="432" spans="1:3">
      <c r="A432" s="4" t="s">
        <v>204</v>
      </c>
      <c r="B432" s="4" t="s">
        <v>294</v>
      </c>
    </row>
    <row r="433" spans="1:3">
      <c r="A433" s="4" t="s">
        <v>206</v>
      </c>
      <c r="B433" s="4" t="s">
        <v>277</v>
      </c>
    </row>
    <row r="434" spans="1:3">
      <c r="A434" s="4" t="s">
        <v>208</v>
      </c>
      <c r="B434" s="4" t="s">
        <v>226</v>
      </c>
    </row>
    <row r="435" spans="1:3">
      <c r="A435" s="4" t="s">
        <v>195</v>
      </c>
      <c r="B435" s="7" t="n">
        <v>20000</v>
      </c>
    </row>
    <row r="436" spans="1:3">
      <c r="A436" s="4" t="s">
        <v>196</v>
      </c>
      <c r="B436" s="5" t="n">
        <v>20000</v>
      </c>
    </row>
    <row r="437" spans="1:3">
      <c r="A437" s="4" t="s">
        <v>197</v>
      </c>
      <c r="B437" s="5" t="n">
        <v>929</v>
      </c>
    </row>
    <row r="438" spans="1:3">
      <c r="A438" s="4" t="s">
        <v>198</v>
      </c>
      <c r="B438" s="5" t="n">
        <v>19071</v>
      </c>
    </row>
    <row r="439" spans="1:3">
      <c r="A439" s="4" t="s">
        <v>199</v>
      </c>
      <c r="B439" s="5" t="n">
        <v>0</v>
      </c>
    </row>
    <row r="440" spans="1:3">
      <c r="A440" s="4" t="s">
        <v>200</v>
      </c>
      <c r="B440" s="5" t="n">
        <v>0</v>
      </c>
    </row>
    <row r="441" spans="1:3">
      <c r="A441" s="4" t="s">
        <v>201</v>
      </c>
      <c r="B441" s="5" t="n">
        <v>0</v>
      </c>
    </row>
    <row r="442" spans="1:3">
      <c r="A442" s="4" t="s">
        <v>202</v>
      </c>
      <c r="B442" s="7" t="n">
        <v>19071</v>
      </c>
    </row>
    <row r="443" spans="1:3">
      <c r="A443" s="4" t="s">
        <v>296</v>
      </c>
    </row>
    <row r="444" spans="1:3">
      <c r="A444" s="4" t="s">
        <v>204</v>
      </c>
      <c r="B444" s="4" t="s">
        <v>297</v>
      </c>
    </row>
    <row r="445" spans="1:3">
      <c r="A445" s="4" t="s">
        <v>206</v>
      </c>
      <c r="B445" s="4" t="s">
        <v>277</v>
      </c>
    </row>
    <row r="446" spans="1:3">
      <c r="A446" s="4" t="s">
        <v>208</v>
      </c>
      <c r="B446" s="4" t="s">
        <v>226</v>
      </c>
    </row>
    <row r="447" spans="1:3">
      <c r="A447" s="4" t="s">
        <v>195</v>
      </c>
      <c r="B447" s="7" t="n">
        <v>50000</v>
      </c>
    </row>
    <row r="448" spans="1:3">
      <c r="A448" s="4" t="s">
        <v>196</v>
      </c>
      <c r="B448" s="5" t="n">
        <v>50000</v>
      </c>
    </row>
    <row r="449" spans="1:3">
      <c r="A449" s="4" t="s">
        <v>197</v>
      </c>
      <c r="B449" s="5" t="n">
        <v>0</v>
      </c>
    </row>
    <row r="450" spans="1:3">
      <c r="A450" s="4" t="s">
        <v>198</v>
      </c>
      <c r="B450" s="5" t="n">
        <v>50000</v>
      </c>
    </row>
    <row r="451" spans="1:3">
      <c r="A451" s="4" t="s">
        <v>199</v>
      </c>
      <c r="B451" s="5" t="n">
        <v>0</v>
      </c>
    </row>
    <row r="452" spans="1:3">
      <c r="A452" s="4" t="s">
        <v>200</v>
      </c>
      <c r="B452" s="5" t="n">
        <v>0</v>
      </c>
    </row>
    <row r="453" spans="1:3">
      <c r="A453" s="4" t="s">
        <v>201</v>
      </c>
      <c r="B453" s="5" t="n">
        <v>0</v>
      </c>
    </row>
    <row r="454" spans="1:3">
      <c r="A454" s="4" t="s">
        <v>202</v>
      </c>
      <c r="B454" s="7" t="n">
        <v>50000</v>
      </c>
    </row>
    <row r="455" spans="1:3">
      <c r="A455" s="4" t="s">
        <v>298</v>
      </c>
    </row>
    <row r="456" spans="1:3">
      <c r="A456" s="4" t="s">
        <v>204</v>
      </c>
      <c r="B456" s="4" t="s">
        <v>297</v>
      </c>
    </row>
    <row r="457" spans="1:3">
      <c r="A457" s="4" t="s">
        <v>206</v>
      </c>
      <c r="B457" s="4" t="s">
        <v>277</v>
      </c>
    </row>
    <row r="458" spans="1:3">
      <c r="A458" s="4" t="s">
        <v>208</v>
      </c>
      <c r="B458" s="4" t="s">
        <v>226</v>
      </c>
    </row>
    <row r="459" spans="1:3">
      <c r="A459" s="4" t="s">
        <v>195</v>
      </c>
      <c r="B459" s="7" t="n">
        <v>50000</v>
      </c>
    </row>
    <row r="460" spans="1:3">
      <c r="A460" s="4" t="s">
        <v>196</v>
      </c>
      <c r="B460" s="5" t="n">
        <v>50000</v>
      </c>
    </row>
    <row r="461" spans="1:3">
      <c r="A461" s="4" t="s">
        <v>197</v>
      </c>
      <c r="B461" s="5" t="n">
        <v>0</v>
      </c>
    </row>
    <row r="462" spans="1:3">
      <c r="A462" s="4" t="s">
        <v>198</v>
      </c>
      <c r="B462" s="5" t="n">
        <v>50000</v>
      </c>
    </row>
    <row r="463" spans="1:3">
      <c r="A463" s="4" t="s">
        <v>199</v>
      </c>
      <c r="B463" s="5" t="n">
        <v>0</v>
      </c>
    </row>
    <row r="464" spans="1:3">
      <c r="A464" s="4" t="s">
        <v>200</v>
      </c>
      <c r="B464" s="5" t="n">
        <v>0</v>
      </c>
    </row>
    <row r="465" spans="1:3">
      <c r="A465" s="4" t="s">
        <v>201</v>
      </c>
      <c r="B465" s="5" t="n">
        <v>0</v>
      </c>
    </row>
    <row r="466" spans="1:3">
      <c r="A466" s="4" t="s">
        <v>202</v>
      </c>
      <c r="B466" s="7" t="n">
        <v>50000</v>
      </c>
    </row>
    <row r="467" spans="1:3">
      <c r="A467" s="4" t="s">
        <v>299</v>
      </c>
    </row>
    <row r="468" spans="1:3">
      <c r="A468" s="4" t="s">
        <v>204</v>
      </c>
      <c r="B468" s="4" t="s">
        <v>300</v>
      </c>
    </row>
    <row r="469" spans="1:3">
      <c r="A469" s="4" t="s">
        <v>206</v>
      </c>
      <c r="B469" s="4" t="s">
        <v>277</v>
      </c>
    </row>
    <row r="470" spans="1:3">
      <c r="A470" s="4" t="s">
        <v>208</v>
      </c>
      <c r="B470" s="4" t="s">
        <v>226</v>
      </c>
    </row>
    <row r="471" spans="1:3">
      <c r="A471" s="4" t="s">
        <v>195</v>
      </c>
      <c r="B471" s="7" t="n">
        <v>10000</v>
      </c>
    </row>
    <row r="472" spans="1:3">
      <c r="A472" s="4" t="s">
        <v>196</v>
      </c>
      <c r="B472" s="5" t="n">
        <v>10000</v>
      </c>
    </row>
    <row r="473" spans="1:3">
      <c r="A473" s="4" t="s">
        <v>197</v>
      </c>
      <c r="B473" s="5" t="n">
        <v>378</v>
      </c>
    </row>
    <row r="474" spans="1:3">
      <c r="A474" s="4" t="s">
        <v>198</v>
      </c>
      <c r="B474" s="5" t="n">
        <v>9622</v>
      </c>
    </row>
    <row r="475" spans="1:3">
      <c r="A475" s="4" t="s">
        <v>199</v>
      </c>
      <c r="B475" s="5" t="n">
        <v>0</v>
      </c>
    </row>
    <row r="476" spans="1:3">
      <c r="A476" s="4" t="s">
        <v>200</v>
      </c>
      <c r="B476" s="5" t="n">
        <v>0</v>
      </c>
    </row>
    <row r="477" spans="1:3">
      <c r="A477" s="4" t="s">
        <v>201</v>
      </c>
      <c r="B477" s="5" t="n">
        <v>0</v>
      </c>
    </row>
    <row r="478" spans="1:3">
      <c r="A478" s="4" t="s">
        <v>202</v>
      </c>
      <c r="B478" s="7" t="n">
        <v>9622</v>
      </c>
    </row>
    <row r="479" spans="1:3">
      <c r="A479" s="4" t="s">
        <v>301</v>
      </c>
    </row>
    <row r="480" spans="1:3">
      <c r="A480" s="4" t="s">
        <v>204</v>
      </c>
      <c r="B480" s="4" t="s">
        <v>302</v>
      </c>
    </row>
    <row r="481" spans="1:3">
      <c r="A481" s="4" t="s">
        <v>206</v>
      </c>
      <c r="B481" s="4" t="s">
        <v>277</v>
      </c>
    </row>
    <row r="482" spans="1:3">
      <c r="A482" s="4" t="s">
        <v>208</v>
      </c>
      <c r="B482" s="4" t="s">
        <v>226</v>
      </c>
    </row>
    <row r="483" spans="1:3">
      <c r="A483" s="4" t="s">
        <v>195</v>
      </c>
      <c r="B483" s="7" t="n">
        <v>10000</v>
      </c>
    </row>
    <row r="484" spans="1:3">
      <c r="A484" s="4" t="s">
        <v>196</v>
      </c>
      <c r="B484" s="5" t="n">
        <v>10000</v>
      </c>
    </row>
    <row r="485" spans="1:3">
      <c r="A485" s="4" t="s">
        <v>197</v>
      </c>
      <c r="B485" s="5" t="n">
        <v>378</v>
      </c>
    </row>
    <row r="486" spans="1:3">
      <c r="A486" s="4" t="s">
        <v>198</v>
      </c>
      <c r="B486" s="5" t="n">
        <v>9622</v>
      </c>
    </row>
    <row r="487" spans="1:3">
      <c r="A487" s="4" t="s">
        <v>199</v>
      </c>
      <c r="B487" s="5" t="n">
        <v>0</v>
      </c>
    </row>
    <row r="488" spans="1:3">
      <c r="A488" s="4" t="s">
        <v>200</v>
      </c>
      <c r="B488" s="5" t="n">
        <v>0</v>
      </c>
    </row>
    <row r="489" spans="1:3">
      <c r="A489" s="4" t="s">
        <v>201</v>
      </c>
      <c r="B489" s="5" t="n">
        <v>0</v>
      </c>
    </row>
    <row r="490" spans="1:3">
      <c r="A490" s="4" t="s">
        <v>202</v>
      </c>
      <c r="B490" s="7" t="n">
        <v>9622</v>
      </c>
    </row>
    <row r="491" spans="1:3">
      <c r="A491" s="4" t="s">
        <v>303</v>
      </c>
    </row>
    <row r="492" spans="1:3">
      <c r="A492" s="4" t="s">
        <v>204</v>
      </c>
      <c r="B492" s="4" t="s">
        <v>304</v>
      </c>
    </row>
    <row r="493" spans="1:3">
      <c r="A493" s="4" t="s">
        <v>206</v>
      </c>
      <c r="B493" s="4" t="s">
        <v>277</v>
      </c>
    </row>
    <row r="494" spans="1:3">
      <c r="A494" s="4" t="s">
        <v>208</v>
      </c>
      <c r="B494" s="4" t="s">
        <v>226</v>
      </c>
    </row>
    <row r="495" spans="1:3">
      <c r="A495" s="4" t="s">
        <v>195</v>
      </c>
      <c r="B495" s="7" t="n">
        <v>50000</v>
      </c>
    </row>
    <row r="496" spans="1:3">
      <c r="A496" s="4" t="s">
        <v>196</v>
      </c>
      <c r="B496" s="5" t="n">
        <v>50000</v>
      </c>
    </row>
    <row r="497" spans="1:3">
      <c r="A497" s="4" t="s">
        <v>197</v>
      </c>
      <c r="B497" s="5" t="n">
        <v>2669</v>
      </c>
    </row>
    <row r="498" spans="1:3">
      <c r="A498" s="4" t="s">
        <v>198</v>
      </c>
      <c r="B498" s="5" t="n">
        <v>47331</v>
      </c>
    </row>
    <row r="499" spans="1:3">
      <c r="A499" s="4" t="s">
        <v>199</v>
      </c>
      <c r="B499" s="5" t="n">
        <v>0</v>
      </c>
    </row>
    <row r="500" spans="1:3">
      <c r="A500" s="4" t="s">
        <v>200</v>
      </c>
      <c r="B500" s="5" t="n">
        <v>0</v>
      </c>
    </row>
    <row r="501" spans="1:3">
      <c r="A501" s="4" t="s">
        <v>201</v>
      </c>
      <c r="B501" s="5" t="n">
        <v>0</v>
      </c>
    </row>
    <row r="502" spans="1:3">
      <c r="A502" s="4" t="s">
        <v>202</v>
      </c>
      <c r="B502" s="7" t="n">
        <v>47331</v>
      </c>
    </row>
    <row r="503" spans="1:3">
      <c r="A503" s="4" t="s">
        <v>305</v>
      </c>
    </row>
    <row r="504" spans="1:3">
      <c r="A504" s="4" t="s">
        <v>204</v>
      </c>
      <c r="B504" s="4" t="s">
        <v>304</v>
      </c>
    </row>
    <row r="505" spans="1:3">
      <c r="A505" s="4" t="s">
        <v>206</v>
      </c>
      <c r="B505" s="4" t="s">
        <v>277</v>
      </c>
    </row>
    <row r="506" spans="1:3">
      <c r="A506" s="4" t="s">
        <v>208</v>
      </c>
      <c r="B506" s="4" t="s">
        <v>226</v>
      </c>
    </row>
    <row r="507" spans="1:3">
      <c r="A507" s="4" t="s">
        <v>195</v>
      </c>
      <c r="B507" s="7" t="n">
        <v>10000</v>
      </c>
    </row>
    <row r="508" spans="1:3">
      <c r="A508" s="4" t="s">
        <v>196</v>
      </c>
      <c r="B508" s="5" t="n">
        <v>10000</v>
      </c>
    </row>
    <row r="509" spans="1:3">
      <c r="A509" s="4" t="s">
        <v>197</v>
      </c>
      <c r="B509" s="5" t="n">
        <v>377</v>
      </c>
    </row>
    <row r="510" spans="1:3">
      <c r="A510" s="4" t="s">
        <v>198</v>
      </c>
      <c r="B510" s="5" t="n">
        <v>9623</v>
      </c>
    </row>
    <row r="511" spans="1:3">
      <c r="A511" s="4" t="s">
        <v>199</v>
      </c>
      <c r="B511" s="5" t="n">
        <v>0</v>
      </c>
    </row>
    <row r="512" spans="1:3">
      <c r="A512" s="4" t="s">
        <v>200</v>
      </c>
      <c r="B512" s="5" t="n">
        <v>0</v>
      </c>
    </row>
    <row r="513" spans="1:3">
      <c r="A513" s="4" t="s">
        <v>201</v>
      </c>
      <c r="B513" s="5" t="n">
        <v>0</v>
      </c>
    </row>
    <row r="514" spans="1:3">
      <c r="A514" s="4" t="s">
        <v>202</v>
      </c>
      <c r="B514" s="7" t="n">
        <v>9623</v>
      </c>
    </row>
    <row r="515" spans="1:3">
      <c r="A515" s="4" t="s">
        <v>306</v>
      </c>
    </row>
    <row r="516" spans="1:3">
      <c r="A516" s="4" t="s">
        <v>204</v>
      </c>
      <c r="B516" s="4" t="s">
        <v>304</v>
      </c>
    </row>
    <row r="517" spans="1:3">
      <c r="A517" s="4" t="s">
        <v>206</v>
      </c>
      <c r="B517" s="4" t="s">
        <v>277</v>
      </c>
    </row>
    <row r="518" spans="1:3">
      <c r="A518" s="4" t="s">
        <v>208</v>
      </c>
      <c r="B518" s="4" t="s">
        <v>226</v>
      </c>
    </row>
    <row r="519" spans="1:3">
      <c r="A519" s="4" t="s">
        <v>195</v>
      </c>
      <c r="B519" s="7" t="n">
        <v>20000</v>
      </c>
    </row>
    <row r="520" spans="1:3">
      <c r="A520" s="4" t="s">
        <v>196</v>
      </c>
      <c r="B520" s="5" t="n">
        <v>20000</v>
      </c>
    </row>
    <row r="521" spans="1:3">
      <c r="A521" s="4" t="s">
        <v>197</v>
      </c>
      <c r="B521" s="5" t="n">
        <v>1129</v>
      </c>
    </row>
    <row r="522" spans="1:3">
      <c r="A522" s="4" t="s">
        <v>198</v>
      </c>
      <c r="B522" s="5" t="n">
        <v>18871</v>
      </c>
    </row>
    <row r="523" spans="1:3">
      <c r="A523" s="4" t="s">
        <v>199</v>
      </c>
      <c r="B523" s="5" t="n">
        <v>0</v>
      </c>
    </row>
    <row r="524" spans="1:3">
      <c r="A524" s="4" t="s">
        <v>200</v>
      </c>
      <c r="B524" s="5" t="n">
        <v>0</v>
      </c>
    </row>
    <row r="525" spans="1:3">
      <c r="A525" s="4" t="s">
        <v>201</v>
      </c>
      <c r="B525" s="5" t="n">
        <v>0</v>
      </c>
    </row>
    <row r="526" spans="1:3">
      <c r="A526" s="4" t="s">
        <v>202</v>
      </c>
      <c r="B526" s="7" t="n">
        <v>18871</v>
      </c>
    </row>
    <row r="527" spans="1:3">
      <c r="A527" s="4" t="s">
        <v>307</v>
      </c>
    </row>
    <row r="528" spans="1:3">
      <c r="A528" s="4" t="s">
        <v>204</v>
      </c>
      <c r="B528" s="4" t="s">
        <v>308</v>
      </c>
    </row>
    <row r="529" spans="1:3">
      <c r="A529" s="4" t="s">
        <v>206</v>
      </c>
      <c r="B529" s="4" t="s">
        <v>277</v>
      </c>
    </row>
    <row r="530" spans="1:3">
      <c r="A530" s="4" t="s">
        <v>208</v>
      </c>
      <c r="B530" s="4" t="s">
        <v>226</v>
      </c>
    </row>
    <row r="531" spans="1:3">
      <c r="A531" s="4" t="s">
        <v>195</v>
      </c>
      <c r="B531" s="7" t="n">
        <v>25000</v>
      </c>
    </row>
    <row r="532" spans="1:3">
      <c r="A532" s="4" t="s">
        <v>196</v>
      </c>
      <c r="B532" s="5" t="n">
        <v>25000</v>
      </c>
    </row>
    <row r="533" spans="1:3">
      <c r="A533" s="4" t="s">
        <v>197</v>
      </c>
      <c r="B533" s="5" t="n">
        <v>2438</v>
      </c>
    </row>
    <row r="534" spans="1:3">
      <c r="A534" s="4" t="s">
        <v>198</v>
      </c>
      <c r="B534" s="5" t="n">
        <v>22562</v>
      </c>
    </row>
    <row r="535" spans="1:3">
      <c r="A535" s="4" t="s">
        <v>199</v>
      </c>
      <c r="B535" s="5" t="n">
        <v>0</v>
      </c>
    </row>
    <row r="536" spans="1:3">
      <c r="A536" s="4" t="s">
        <v>200</v>
      </c>
      <c r="B536" s="5" t="n">
        <v>0</v>
      </c>
    </row>
    <row r="537" spans="1:3">
      <c r="A537" s="4" t="s">
        <v>201</v>
      </c>
      <c r="B537" s="5" t="n">
        <v>0</v>
      </c>
    </row>
    <row r="538" spans="1:3">
      <c r="A538" s="4" t="s">
        <v>202</v>
      </c>
      <c r="B538" s="7" t="n">
        <v>22562</v>
      </c>
    </row>
    <row r="539" spans="1:3">
      <c r="A539" s="4" t="s">
        <v>309</v>
      </c>
    </row>
    <row r="540" spans="1:3">
      <c r="A540" s="4" t="s">
        <v>204</v>
      </c>
      <c r="B540" s="4" t="s">
        <v>310</v>
      </c>
    </row>
    <row r="541" spans="1:3">
      <c r="A541" s="4" t="s">
        <v>206</v>
      </c>
      <c r="B541" s="4" t="s">
        <v>277</v>
      </c>
    </row>
    <row r="542" spans="1:3">
      <c r="A542" s="4" t="s">
        <v>208</v>
      </c>
      <c r="B542" s="4" t="s">
        <v>226</v>
      </c>
    </row>
    <row r="543" spans="1:3">
      <c r="A543" s="4" t="s">
        <v>195</v>
      </c>
      <c r="B543" s="7" t="n">
        <v>50000</v>
      </c>
    </row>
    <row r="544" spans="1:3">
      <c r="A544" s="4" t="s">
        <v>196</v>
      </c>
      <c r="B544" s="5" t="n">
        <v>50000</v>
      </c>
    </row>
    <row r="545" spans="1:3">
      <c r="A545" s="4" t="s">
        <v>197</v>
      </c>
      <c r="B545" s="5" t="n">
        <v>2671</v>
      </c>
    </row>
    <row r="546" spans="1:3">
      <c r="A546" s="4" t="s">
        <v>198</v>
      </c>
      <c r="B546" s="5" t="n">
        <v>47329</v>
      </c>
    </row>
    <row r="547" spans="1:3">
      <c r="A547" s="4" t="s">
        <v>199</v>
      </c>
      <c r="B547" s="5" t="n">
        <v>0</v>
      </c>
    </row>
    <row r="548" spans="1:3">
      <c r="A548" s="4" t="s">
        <v>200</v>
      </c>
      <c r="B548" s="5" t="n">
        <v>0</v>
      </c>
    </row>
    <row r="549" spans="1:3">
      <c r="A549" s="4" t="s">
        <v>201</v>
      </c>
      <c r="B549" s="5" t="n">
        <v>0</v>
      </c>
    </row>
    <row r="550" spans="1:3">
      <c r="A550" s="4" t="s">
        <v>202</v>
      </c>
      <c r="B550" s="7" t="n">
        <v>47329</v>
      </c>
    </row>
    <row r="551" spans="1:3">
      <c r="A551" s="4" t="s">
        <v>311</v>
      </c>
    </row>
    <row r="552" spans="1:3">
      <c r="A552" s="4" t="s">
        <v>204</v>
      </c>
      <c r="B552" s="4" t="s">
        <v>312</v>
      </c>
    </row>
    <row r="553" spans="1:3">
      <c r="A553" s="4" t="s">
        <v>206</v>
      </c>
      <c r="B553" s="4" t="s">
        <v>277</v>
      </c>
    </row>
    <row r="554" spans="1:3">
      <c r="A554" s="4" t="s">
        <v>208</v>
      </c>
      <c r="B554" s="4" t="s">
        <v>226</v>
      </c>
    </row>
    <row r="555" spans="1:3">
      <c r="A555" s="4" t="s">
        <v>195</v>
      </c>
      <c r="B555" s="7" t="n">
        <v>19156</v>
      </c>
    </row>
    <row r="556" spans="1:3">
      <c r="A556" s="4" t="s">
        <v>196</v>
      </c>
      <c r="B556" s="5" t="n">
        <v>19156</v>
      </c>
    </row>
    <row r="557" spans="1:3">
      <c r="A557" s="4" t="s">
        <v>197</v>
      </c>
      <c r="B557" s="5" t="n">
        <v>986</v>
      </c>
    </row>
    <row r="558" spans="1:3">
      <c r="A558" s="4" t="s">
        <v>198</v>
      </c>
      <c r="B558" s="5" t="n">
        <v>18170</v>
      </c>
    </row>
    <row r="559" spans="1:3">
      <c r="A559" s="4" t="s">
        <v>199</v>
      </c>
      <c r="B559" s="5" t="n">
        <v>0</v>
      </c>
    </row>
    <row r="560" spans="1:3">
      <c r="A560" s="4" t="s">
        <v>200</v>
      </c>
      <c r="B560" s="5" t="n">
        <v>0</v>
      </c>
    </row>
    <row r="561" spans="1:3">
      <c r="A561" s="4" t="s">
        <v>201</v>
      </c>
      <c r="B561" s="5" t="n">
        <v>0</v>
      </c>
    </row>
    <row r="562" spans="1:3">
      <c r="A562" s="4" t="s">
        <v>202</v>
      </c>
      <c r="B562" s="7" t="n">
        <v>18170</v>
      </c>
    </row>
    <row r="563" spans="1:3">
      <c r="A563" s="4" t="s">
        <v>313</v>
      </c>
    </row>
    <row r="564" spans="1:3">
      <c r="A564" s="4" t="s">
        <v>204</v>
      </c>
      <c r="B564" s="4" t="s">
        <v>314</v>
      </c>
    </row>
    <row r="565" spans="1:3">
      <c r="A565" s="4" t="s">
        <v>206</v>
      </c>
      <c r="B565" s="4" t="s">
        <v>315</v>
      </c>
    </row>
    <row r="566" spans="1:3">
      <c r="A566" s="4" t="s">
        <v>208</v>
      </c>
      <c r="B566" s="4" t="s">
        <v>233</v>
      </c>
    </row>
    <row r="567" spans="1:3">
      <c r="A567" s="4" t="s">
        <v>195</v>
      </c>
      <c r="B567" s="7" t="n">
        <v>121111</v>
      </c>
    </row>
    <row r="568" spans="1:3">
      <c r="A568" s="4" t="s">
        <v>196</v>
      </c>
      <c r="B568" s="5" t="n">
        <v>121111</v>
      </c>
    </row>
    <row r="569" spans="1:3">
      <c r="A569" s="4" t="s">
        <v>197</v>
      </c>
      <c r="B569" s="5" t="n">
        <v>8042</v>
      </c>
    </row>
    <row r="570" spans="1:3">
      <c r="A570" s="4" t="s">
        <v>198</v>
      </c>
      <c r="B570" s="5" t="n">
        <v>113069</v>
      </c>
    </row>
    <row r="571" spans="1:3">
      <c r="A571" s="4" t="s">
        <v>199</v>
      </c>
      <c r="B571" s="5" t="n">
        <v>0</v>
      </c>
    </row>
    <row r="572" spans="1:3">
      <c r="A572" s="4" t="s">
        <v>200</v>
      </c>
      <c r="B572" s="5" t="n">
        <v>0</v>
      </c>
    </row>
    <row r="573" spans="1:3">
      <c r="A573" s="4" t="s">
        <v>201</v>
      </c>
      <c r="B573" s="5" t="n">
        <v>113069</v>
      </c>
    </row>
    <row r="574" spans="1:3">
      <c r="A574" s="4" t="s">
        <v>202</v>
      </c>
      <c r="B574" s="7" t="n">
        <v>0</v>
      </c>
    </row>
    <row r="575" spans="1:3">
      <c r="A575" s="4" t="s">
        <v>316</v>
      </c>
    </row>
    <row r="576" spans="1:3">
      <c r="A576" s="4" t="s">
        <v>204</v>
      </c>
      <c r="B576" s="4" t="s">
        <v>317</v>
      </c>
    </row>
    <row r="577" spans="1:3">
      <c r="A577" s="4" t="s">
        <v>206</v>
      </c>
      <c r="B577" s="4" t="s">
        <v>277</v>
      </c>
    </row>
    <row r="578" spans="1:3">
      <c r="A578" s="4" t="s">
        <v>208</v>
      </c>
      <c r="B578" s="4" t="s">
        <v>226</v>
      </c>
    </row>
    <row r="579" spans="1:3">
      <c r="A579" s="4" t="s">
        <v>195</v>
      </c>
      <c r="B579" s="7" t="n">
        <v>10000</v>
      </c>
    </row>
    <row r="580" spans="1:3">
      <c r="A580" s="4" t="s">
        <v>196</v>
      </c>
      <c r="B580" s="5" t="n">
        <v>10000</v>
      </c>
    </row>
    <row r="581" spans="1:3">
      <c r="A581" s="4" t="s">
        <v>197</v>
      </c>
      <c r="B581" s="5" t="n">
        <v>348</v>
      </c>
    </row>
    <row r="582" spans="1:3">
      <c r="A582" s="4" t="s">
        <v>198</v>
      </c>
      <c r="B582" s="5" t="n">
        <v>9652</v>
      </c>
    </row>
    <row r="583" spans="1:3">
      <c r="A583" s="4" t="s">
        <v>199</v>
      </c>
      <c r="B583" s="5" t="n">
        <v>0</v>
      </c>
    </row>
    <row r="584" spans="1:3">
      <c r="A584" s="4" t="s">
        <v>200</v>
      </c>
      <c r="B584" s="5" t="n">
        <v>0</v>
      </c>
    </row>
    <row r="585" spans="1:3">
      <c r="A585" s="4" t="s">
        <v>201</v>
      </c>
      <c r="B585" s="5" t="n">
        <v>0</v>
      </c>
    </row>
    <row r="586" spans="1:3">
      <c r="A586" s="4" t="s">
        <v>202</v>
      </c>
      <c r="B586" s="7" t="n">
        <v>9652</v>
      </c>
    </row>
    <row r="587" spans="1:3">
      <c r="A587" s="4" t="s">
        <v>318</v>
      </c>
    </row>
    <row r="588" spans="1:3">
      <c r="A588" s="4" t="s">
        <v>204</v>
      </c>
      <c r="B588" s="4" t="s">
        <v>319</v>
      </c>
    </row>
    <row r="589" spans="1:3">
      <c r="A589" s="4" t="s">
        <v>206</v>
      </c>
      <c r="B589" s="4" t="s">
        <v>277</v>
      </c>
    </row>
    <row r="590" spans="1:3">
      <c r="A590" s="4" t="s">
        <v>208</v>
      </c>
      <c r="B590" s="4" t="s">
        <v>226</v>
      </c>
    </row>
    <row r="591" spans="1:3">
      <c r="A591" s="4" t="s">
        <v>195</v>
      </c>
      <c r="B591" s="7" t="n">
        <v>10000</v>
      </c>
    </row>
    <row r="592" spans="1:3">
      <c r="A592" s="4" t="s">
        <v>196</v>
      </c>
      <c r="B592" s="5" t="n">
        <v>10000</v>
      </c>
    </row>
    <row r="593" spans="1:3">
      <c r="A593" s="4" t="s">
        <v>197</v>
      </c>
      <c r="B593" s="5" t="n">
        <v>0</v>
      </c>
    </row>
    <row r="594" spans="1:3">
      <c r="A594" s="4" t="s">
        <v>198</v>
      </c>
      <c r="B594" s="5" t="n">
        <v>10000</v>
      </c>
    </row>
    <row r="595" spans="1:3">
      <c r="A595" s="4" t="s">
        <v>199</v>
      </c>
      <c r="B595" s="5" t="n">
        <v>0</v>
      </c>
    </row>
    <row r="596" spans="1:3">
      <c r="A596" s="4" t="s">
        <v>200</v>
      </c>
      <c r="B596" s="5" t="n">
        <v>0</v>
      </c>
    </row>
    <row r="597" spans="1:3">
      <c r="A597" s="4" t="s">
        <v>201</v>
      </c>
      <c r="B597" s="5" t="n">
        <v>0</v>
      </c>
    </row>
    <row r="598" spans="1:3">
      <c r="A598" s="4" t="s">
        <v>202</v>
      </c>
      <c r="B598" s="7" t="n">
        <v>10000</v>
      </c>
    </row>
    <row r="599" spans="1:3">
      <c r="A599" s="4" t="s">
        <v>320</v>
      </c>
    </row>
    <row r="600" spans="1:3">
      <c r="A600" s="4" t="s">
        <v>204</v>
      </c>
      <c r="B600" s="4" t="s">
        <v>321</v>
      </c>
    </row>
    <row r="601" spans="1:3">
      <c r="A601" s="4" t="s">
        <v>206</v>
      </c>
      <c r="B601" s="4" t="s">
        <v>277</v>
      </c>
    </row>
    <row r="602" spans="1:3">
      <c r="A602" s="4" t="s">
        <v>208</v>
      </c>
      <c r="B602" s="4" t="s">
        <v>226</v>
      </c>
    </row>
    <row r="603" spans="1:3">
      <c r="A603" s="4" t="s">
        <v>195</v>
      </c>
      <c r="B603" s="7" t="n">
        <v>50000</v>
      </c>
    </row>
    <row r="604" spans="1:3">
      <c r="A604" s="4" t="s">
        <v>196</v>
      </c>
      <c r="B604" s="5" t="n">
        <v>50000</v>
      </c>
    </row>
    <row r="605" spans="1:3">
      <c r="A605" s="4" t="s">
        <v>197</v>
      </c>
      <c r="B605" s="5" t="n">
        <v>2376</v>
      </c>
    </row>
    <row r="606" spans="1:3">
      <c r="A606" s="4" t="s">
        <v>198</v>
      </c>
      <c r="B606" s="5" t="n">
        <v>47624</v>
      </c>
    </row>
    <row r="607" spans="1:3">
      <c r="A607" s="4" t="s">
        <v>199</v>
      </c>
      <c r="B607" s="5" t="n">
        <v>0</v>
      </c>
    </row>
    <row r="608" spans="1:3">
      <c r="A608" s="4" t="s">
        <v>200</v>
      </c>
      <c r="B608" s="5" t="n">
        <v>0</v>
      </c>
    </row>
    <row r="609" spans="1:3">
      <c r="A609" s="4" t="s">
        <v>201</v>
      </c>
      <c r="B609" s="5" t="n">
        <v>0</v>
      </c>
    </row>
    <row r="610" spans="1:3">
      <c r="A610" s="4" t="s">
        <v>202</v>
      </c>
      <c r="B610" s="7" t="n">
        <v>47624</v>
      </c>
    </row>
    <row r="611" spans="1:3">
      <c r="A611" s="4" t="s">
        <v>322</v>
      </c>
    </row>
    <row r="612" spans="1:3">
      <c r="A612" s="4" t="s">
        <v>204</v>
      </c>
      <c r="B612" s="4" t="s">
        <v>323</v>
      </c>
    </row>
    <row r="613" spans="1:3">
      <c r="A613" s="4" t="s">
        <v>206</v>
      </c>
      <c r="B613" s="4" t="s">
        <v>324</v>
      </c>
    </row>
    <row r="614" spans="1:3">
      <c r="A614" s="4" t="s">
        <v>208</v>
      </c>
      <c r="B614" s="4" t="s">
        <v>233</v>
      </c>
    </row>
    <row r="615" spans="1:3">
      <c r="A615" s="4" t="s">
        <v>195</v>
      </c>
      <c r="B615" s="7" t="n">
        <v>83333</v>
      </c>
    </row>
    <row r="616" spans="1:3">
      <c r="A616" s="4" t="s">
        <v>196</v>
      </c>
      <c r="B616" s="5" t="n">
        <v>83333</v>
      </c>
    </row>
    <row r="617" spans="1:3">
      <c r="A617" s="4" t="s">
        <v>197</v>
      </c>
      <c r="B617" s="5" t="n">
        <v>5375</v>
      </c>
    </row>
    <row r="618" spans="1:3">
      <c r="A618" s="4" t="s">
        <v>198</v>
      </c>
      <c r="B618" s="5" t="n">
        <v>77958</v>
      </c>
    </row>
    <row r="619" spans="1:3">
      <c r="A619" s="4" t="s">
        <v>199</v>
      </c>
      <c r="B619" s="5" t="n">
        <v>0</v>
      </c>
    </row>
    <row r="620" spans="1:3">
      <c r="A620" s="4" t="s">
        <v>200</v>
      </c>
      <c r="B620" s="5" t="n">
        <v>0</v>
      </c>
    </row>
    <row r="621" spans="1:3">
      <c r="A621" s="4" t="s">
        <v>201</v>
      </c>
      <c r="B621" s="5" t="n">
        <v>77958</v>
      </c>
    </row>
    <row r="622" spans="1:3">
      <c r="A622" s="4" t="s">
        <v>202</v>
      </c>
      <c r="B622" s="7" t="n">
        <v>0</v>
      </c>
    </row>
    <row r="623" spans="1:3">
      <c r="A623" s="4" t="s">
        <v>325</v>
      </c>
    </row>
    <row r="624" spans="1:3">
      <c r="A624" s="4" t="s">
        <v>204</v>
      </c>
      <c r="B624" s="4" t="s">
        <v>326</v>
      </c>
    </row>
    <row r="625" spans="1:3">
      <c r="A625" s="4" t="s">
        <v>206</v>
      </c>
      <c r="B625" s="4" t="s">
        <v>277</v>
      </c>
    </row>
    <row r="626" spans="1:3">
      <c r="A626" s="4" t="s">
        <v>208</v>
      </c>
      <c r="B626" s="4" t="s">
        <v>226</v>
      </c>
    </row>
    <row r="627" spans="1:3">
      <c r="A627" s="4" t="s">
        <v>195</v>
      </c>
      <c r="B627" s="7" t="n">
        <v>25000</v>
      </c>
    </row>
    <row r="628" spans="1:3">
      <c r="A628" s="4" t="s">
        <v>196</v>
      </c>
      <c r="B628" s="5" t="n">
        <v>25000</v>
      </c>
    </row>
    <row r="629" spans="1:3">
      <c r="A629" s="4" t="s">
        <v>197</v>
      </c>
      <c r="B629" s="5" t="n">
        <v>949</v>
      </c>
    </row>
    <row r="630" spans="1:3">
      <c r="A630" s="4" t="s">
        <v>198</v>
      </c>
      <c r="B630" s="5" t="n">
        <v>24051</v>
      </c>
    </row>
    <row r="631" spans="1:3">
      <c r="A631" s="4" t="s">
        <v>199</v>
      </c>
      <c r="B631" s="5" t="n">
        <v>0</v>
      </c>
    </row>
    <row r="632" spans="1:3">
      <c r="A632" s="4" t="s">
        <v>200</v>
      </c>
      <c r="B632" s="5" t="n">
        <v>0</v>
      </c>
    </row>
    <row r="633" spans="1:3">
      <c r="A633" s="4" t="s">
        <v>201</v>
      </c>
      <c r="B633" s="5" t="n">
        <v>0</v>
      </c>
    </row>
    <row r="634" spans="1:3">
      <c r="A634" s="4" t="s">
        <v>202</v>
      </c>
      <c r="B634" s="7" t="n">
        <v>24051</v>
      </c>
    </row>
    <row r="635" spans="1:3">
      <c r="A635" s="4" t="s">
        <v>327</v>
      </c>
    </row>
    <row r="636" spans="1:3">
      <c r="A636" s="4" t="s">
        <v>204</v>
      </c>
      <c r="B636" s="4" t="s">
        <v>328</v>
      </c>
    </row>
    <row r="637" spans="1:3">
      <c r="A637" s="4" t="s">
        <v>206</v>
      </c>
      <c r="B637" s="4" t="s">
        <v>277</v>
      </c>
    </row>
    <row r="638" spans="1:3">
      <c r="A638" s="4" t="s">
        <v>208</v>
      </c>
      <c r="B638" s="4" t="s">
        <v>226</v>
      </c>
    </row>
    <row r="639" spans="1:3">
      <c r="A639" s="4" t="s">
        <v>195</v>
      </c>
      <c r="B639" s="7" t="n">
        <v>10000</v>
      </c>
    </row>
    <row r="640" spans="1:3">
      <c r="A640" s="4" t="s">
        <v>196</v>
      </c>
      <c r="B640" s="5" t="n">
        <v>10000</v>
      </c>
    </row>
    <row r="641" spans="1:3">
      <c r="A641" s="4" t="s">
        <v>197</v>
      </c>
      <c r="B641" s="5" t="n">
        <v>0</v>
      </c>
    </row>
    <row r="642" spans="1:3">
      <c r="A642" s="4" t="s">
        <v>198</v>
      </c>
      <c r="B642" s="5" t="n">
        <v>10000</v>
      </c>
    </row>
    <row r="643" spans="1:3">
      <c r="A643" s="4" t="s">
        <v>199</v>
      </c>
      <c r="B643" s="5" t="n">
        <v>0</v>
      </c>
    </row>
    <row r="644" spans="1:3">
      <c r="A644" s="4" t="s">
        <v>200</v>
      </c>
      <c r="B644" s="5" t="n">
        <v>0</v>
      </c>
    </row>
    <row r="645" spans="1:3">
      <c r="A645" s="4" t="s">
        <v>201</v>
      </c>
      <c r="B645" s="5" t="n">
        <v>0</v>
      </c>
    </row>
    <row r="646" spans="1:3">
      <c r="A646" s="4" t="s">
        <v>202</v>
      </c>
      <c r="B646" s="7" t="n">
        <v>10000</v>
      </c>
    </row>
    <row r="647" spans="1:3">
      <c r="A647" s="4" t="s">
        <v>329</v>
      </c>
    </row>
    <row r="648" spans="1:3">
      <c r="A648" s="4" t="s">
        <v>204</v>
      </c>
      <c r="B648" s="4" t="s">
        <v>330</v>
      </c>
    </row>
    <row r="649" spans="1:3">
      <c r="A649" s="4" t="s">
        <v>206</v>
      </c>
      <c r="B649" s="4" t="s">
        <v>331</v>
      </c>
    </row>
    <row r="650" spans="1:3">
      <c r="A650" s="4" t="s">
        <v>208</v>
      </c>
      <c r="B650" s="4" t="s">
        <v>233</v>
      </c>
    </row>
    <row r="651" spans="1:3">
      <c r="A651" s="4" t="s">
        <v>195</v>
      </c>
      <c r="B651" s="7" t="n">
        <v>111111</v>
      </c>
    </row>
    <row r="652" spans="1:3">
      <c r="A652" s="4" t="s">
        <v>196</v>
      </c>
      <c r="B652" s="5" t="n">
        <v>111111</v>
      </c>
    </row>
    <row r="653" spans="1:3">
      <c r="A653" s="4" t="s">
        <v>197</v>
      </c>
      <c r="B653" s="5" t="n">
        <v>9817</v>
      </c>
    </row>
    <row r="654" spans="1:3">
      <c r="A654" s="4" t="s">
        <v>198</v>
      </c>
      <c r="B654" s="5" t="n">
        <v>101294</v>
      </c>
    </row>
    <row r="655" spans="1:3">
      <c r="A655" s="4" t="s">
        <v>199</v>
      </c>
      <c r="B655" s="5" t="n">
        <v>0</v>
      </c>
    </row>
    <row r="656" spans="1:3">
      <c r="A656" s="4" t="s">
        <v>200</v>
      </c>
      <c r="B656" s="5" t="n">
        <v>0</v>
      </c>
    </row>
    <row r="657" spans="1:3">
      <c r="A657" s="4" t="s">
        <v>201</v>
      </c>
      <c r="B657" s="5" t="n">
        <v>101294</v>
      </c>
    </row>
    <row r="658" spans="1:3">
      <c r="A658" s="4" t="s">
        <v>202</v>
      </c>
      <c r="B658" s="7" t="n">
        <v>0</v>
      </c>
    </row>
    <row r="659" spans="1:3">
      <c r="A659" s="4" t="s">
        <v>332</v>
      </c>
    </row>
    <row r="660" spans="1:3">
      <c r="A660" s="4" t="s">
        <v>204</v>
      </c>
      <c r="B660" s="4" t="s">
        <v>333</v>
      </c>
    </row>
    <row r="661" spans="1:3">
      <c r="A661" s="4" t="s">
        <v>206</v>
      </c>
      <c r="B661" s="4" t="s">
        <v>334</v>
      </c>
    </row>
    <row r="662" spans="1:3">
      <c r="A662" s="4" t="s">
        <v>208</v>
      </c>
      <c r="B662" s="4" t="s">
        <v>233</v>
      </c>
    </row>
    <row r="663" spans="1:3">
      <c r="A663" s="4" t="s">
        <v>195</v>
      </c>
      <c r="B663" s="7" t="n">
        <v>111111</v>
      </c>
    </row>
    <row r="664" spans="1:3">
      <c r="A664" s="4" t="s">
        <v>196</v>
      </c>
      <c r="B664" s="5" t="n">
        <v>111111</v>
      </c>
    </row>
    <row r="665" spans="1:3">
      <c r="A665" s="4" t="s">
        <v>197</v>
      </c>
      <c r="B665" s="5" t="n">
        <v>11279</v>
      </c>
    </row>
    <row r="666" spans="1:3">
      <c r="A666" s="4" t="s">
        <v>198</v>
      </c>
      <c r="B666" s="5" t="n">
        <v>99832</v>
      </c>
    </row>
    <row r="667" spans="1:3">
      <c r="A667" s="4" t="s">
        <v>199</v>
      </c>
      <c r="B667" s="5" t="n">
        <v>0</v>
      </c>
    </row>
    <row r="668" spans="1:3">
      <c r="A668" s="4" t="s">
        <v>200</v>
      </c>
      <c r="B668" s="5" t="n">
        <v>0</v>
      </c>
    </row>
    <row r="669" spans="1:3">
      <c r="A669" s="4" t="s">
        <v>201</v>
      </c>
      <c r="B669" s="5" t="n">
        <v>99832</v>
      </c>
    </row>
    <row r="670" spans="1:3">
      <c r="A670" s="4" t="s">
        <v>202</v>
      </c>
      <c r="B670" s="7" t="n">
        <v>0</v>
      </c>
    </row>
    <row r="671" spans="1:3">
      <c r="A671" s="4" t="s">
        <v>335</v>
      </c>
    </row>
    <row r="672" spans="1:3">
      <c r="A672" s="4" t="s">
        <v>204</v>
      </c>
      <c r="B672" s="4" t="s">
        <v>336</v>
      </c>
    </row>
    <row r="673" spans="1:3">
      <c r="A673" s="4" t="s">
        <v>206</v>
      </c>
      <c r="B673" s="4" t="s">
        <v>277</v>
      </c>
    </row>
    <row r="674" spans="1:3">
      <c r="A674" s="4" t="s">
        <v>208</v>
      </c>
      <c r="B674" s="4" t="s">
        <v>226</v>
      </c>
    </row>
    <row r="675" spans="1:3">
      <c r="A675" s="4" t="s">
        <v>195</v>
      </c>
      <c r="B675" s="7" t="n">
        <v>25000</v>
      </c>
    </row>
    <row r="676" spans="1:3">
      <c r="A676" s="4" t="s">
        <v>196</v>
      </c>
      <c r="B676" s="5" t="n">
        <v>25000</v>
      </c>
    </row>
    <row r="677" spans="1:3">
      <c r="A677" s="4" t="s">
        <v>197</v>
      </c>
      <c r="B677" s="5" t="n">
        <v>1386</v>
      </c>
    </row>
    <row r="678" spans="1:3">
      <c r="A678" s="4" t="s">
        <v>198</v>
      </c>
      <c r="B678" s="5" t="n">
        <v>23614</v>
      </c>
    </row>
    <row r="679" spans="1:3">
      <c r="A679" s="4" t="s">
        <v>199</v>
      </c>
      <c r="B679" s="5" t="n">
        <v>0</v>
      </c>
    </row>
    <row r="680" spans="1:3">
      <c r="A680" s="4" t="s">
        <v>200</v>
      </c>
      <c r="B680" s="5" t="n">
        <v>0</v>
      </c>
    </row>
    <row r="681" spans="1:3">
      <c r="A681" s="4" t="s">
        <v>201</v>
      </c>
      <c r="B681" s="5" t="n">
        <v>0</v>
      </c>
    </row>
    <row r="682" spans="1:3">
      <c r="A682" s="4" t="s">
        <v>202</v>
      </c>
      <c r="B682" s="7" t="n">
        <v>23614</v>
      </c>
    </row>
    <row r="683" spans="1:3">
      <c r="A683" s="4" t="s">
        <v>337</v>
      </c>
    </row>
    <row r="684" spans="1:3">
      <c r="A684" s="4" t="s">
        <v>204</v>
      </c>
      <c r="B684" s="4" t="s">
        <v>338</v>
      </c>
    </row>
    <row r="685" spans="1:3">
      <c r="A685" s="4" t="s">
        <v>206</v>
      </c>
      <c r="B685" s="4" t="s">
        <v>339</v>
      </c>
    </row>
    <row r="686" spans="1:3">
      <c r="A686" s="4" t="s">
        <v>208</v>
      </c>
      <c r="B686" s="4" t="s">
        <v>233</v>
      </c>
    </row>
    <row r="687" spans="1:3">
      <c r="A687" s="4" t="s">
        <v>195</v>
      </c>
      <c r="B687" s="7" t="n">
        <v>55556</v>
      </c>
    </row>
    <row r="688" spans="1:3">
      <c r="A688" s="4" t="s">
        <v>196</v>
      </c>
      <c r="B688" s="5" t="n">
        <v>55556</v>
      </c>
    </row>
    <row r="689" spans="1:3">
      <c r="A689" s="4" t="s">
        <v>197</v>
      </c>
      <c r="B689" s="5" t="n">
        <v>6492</v>
      </c>
    </row>
    <row r="690" spans="1:3">
      <c r="A690" s="4" t="s">
        <v>198</v>
      </c>
      <c r="B690" s="5" t="n">
        <v>49064</v>
      </c>
    </row>
    <row r="691" spans="1:3">
      <c r="A691" s="4" t="s">
        <v>199</v>
      </c>
      <c r="B691" s="5" t="n">
        <v>0</v>
      </c>
    </row>
    <row r="692" spans="1:3">
      <c r="A692" s="4" t="s">
        <v>200</v>
      </c>
      <c r="B692" s="5" t="n">
        <v>0</v>
      </c>
    </row>
    <row r="693" spans="1:3">
      <c r="A693" s="4" t="s">
        <v>201</v>
      </c>
      <c r="B693" s="5" t="n">
        <v>49064</v>
      </c>
    </row>
    <row r="694" spans="1:3">
      <c r="A694" s="4" t="s">
        <v>202</v>
      </c>
      <c r="B694" s="7" t="n">
        <v>0</v>
      </c>
    </row>
    <row r="695" spans="1:3">
      <c r="A695" s="4" t="s">
        <v>340</v>
      </c>
    </row>
    <row r="696" spans="1:3">
      <c r="A696" s="4" t="s">
        <v>204</v>
      </c>
      <c r="B696" s="4" t="s">
        <v>341</v>
      </c>
    </row>
    <row r="697" spans="1:3">
      <c r="A697" s="4" t="s">
        <v>206</v>
      </c>
      <c r="B697" s="4" t="s">
        <v>277</v>
      </c>
    </row>
    <row r="698" spans="1:3">
      <c r="A698" s="4" t="s">
        <v>208</v>
      </c>
      <c r="B698" s="4" t="s">
        <v>226</v>
      </c>
    </row>
    <row r="699" spans="1:3">
      <c r="A699" s="4" t="s">
        <v>195</v>
      </c>
      <c r="B699" s="7" t="n">
        <v>20000</v>
      </c>
    </row>
    <row r="700" spans="1:3">
      <c r="A700" s="4" t="s">
        <v>196</v>
      </c>
      <c r="B700" s="5" t="n">
        <v>20000</v>
      </c>
    </row>
    <row r="701" spans="1:3">
      <c r="A701" s="4" t="s">
        <v>197</v>
      </c>
      <c r="B701" s="5" t="n">
        <v>823</v>
      </c>
    </row>
    <row r="702" spans="1:3">
      <c r="A702" s="4" t="s">
        <v>198</v>
      </c>
      <c r="B702" s="5" t="n">
        <v>19177</v>
      </c>
    </row>
    <row r="703" spans="1:3">
      <c r="A703" s="4" t="s">
        <v>199</v>
      </c>
      <c r="B703" s="5" t="n">
        <v>0</v>
      </c>
    </row>
    <row r="704" spans="1:3">
      <c r="A704" s="4" t="s">
        <v>200</v>
      </c>
      <c r="B704" s="5" t="n">
        <v>0</v>
      </c>
    </row>
    <row r="705" spans="1:3">
      <c r="A705" s="4" t="s">
        <v>201</v>
      </c>
      <c r="B705" s="5" t="n">
        <v>0</v>
      </c>
    </row>
    <row r="706" spans="1:3">
      <c r="A706" s="4" t="s">
        <v>202</v>
      </c>
      <c r="B706" s="7" t="n">
        <v>19177</v>
      </c>
    </row>
    <row r="707" spans="1:3">
      <c r="A707" s="4" t="s">
        <v>342</v>
      </c>
    </row>
    <row r="708" spans="1:3">
      <c r="A708" s="4" t="s">
        <v>204</v>
      </c>
      <c r="B708" s="4" t="s">
        <v>341</v>
      </c>
    </row>
    <row r="709" spans="1:3">
      <c r="A709" s="4" t="s">
        <v>206</v>
      </c>
      <c r="B709" s="4" t="s">
        <v>343</v>
      </c>
    </row>
    <row r="710" spans="1:3">
      <c r="A710" s="4" t="s">
        <v>208</v>
      </c>
      <c r="B710" s="4" t="s">
        <v>239</v>
      </c>
    </row>
    <row r="711" spans="1:3">
      <c r="A711" s="4" t="s">
        <v>195</v>
      </c>
      <c r="B711" s="7" t="n">
        <v>281250</v>
      </c>
    </row>
    <row r="712" spans="1:3">
      <c r="A712" s="4" t="s">
        <v>196</v>
      </c>
      <c r="B712" s="5" t="n">
        <v>281250</v>
      </c>
    </row>
    <row r="713" spans="1:3">
      <c r="A713" s="4" t="s">
        <v>197</v>
      </c>
      <c r="B713" s="5" t="n">
        <v>47280</v>
      </c>
    </row>
    <row r="714" spans="1:3">
      <c r="A714" s="4" t="s">
        <v>198</v>
      </c>
      <c r="B714" s="5" t="n">
        <v>233970</v>
      </c>
    </row>
    <row r="715" spans="1:3">
      <c r="A715" s="4" t="s">
        <v>199</v>
      </c>
      <c r="B715" s="5" t="n">
        <v>0</v>
      </c>
    </row>
    <row r="716" spans="1:3">
      <c r="A716" s="4" t="s">
        <v>200</v>
      </c>
      <c r="B716" s="5" t="n">
        <v>0</v>
      </c>
    </row>
    <row r="717" spans="1:3">
      <c r="A717" s="4" t="s">
        <v>201</v>
      </c>
      <c r="B717" s="5" t="n">
        <v>233970</v>
      </c>
    </row>
    <row r="718" spans="1:3">
      <c r="A718" s="4" t="s">
        <v>202</v>
      </c>
      <c r="B718"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0"/>
  </cols>
  <sheetData>
    <row r="1" spans="1:2">
      <c r="A1" s="1" t="s">
        <v>344</v>
      </c>
      <c r="B1" s="2" t="s">
        <v>1</v>
      </c>
    </row>
    <row r="2" spans="1:2">
      <c r="B2" s="2" t="s">
        <v>345</v>
      </c>
    </row>
    <row r="3" spans="1:2">
      <c r="A3" s="3" t="s">
        <v>346</v>
      </c>
    </row>
    <row r="4" spans="1:2">
      <c r="A4" s="4" t="s">
        <v>347</v>
      </c>
      <c r="B4" s="5" t="n">
        <v>134000</v>
      </c>
    </row>
    <row r="5" spans="1:2">
      <c r="A5" s="4" t="s">
        <v>348</v>
      </c>
      <c r="B5" s="5" t="n">
        <v>184073</v>
      </c>
    </row>
    <row r="6" spans="1:2">
      <c r="A6" s="4" t="s">
        <v>349</v>
      </c>
      <c r="B6" s="5" t="n">
        <v>-34000</v>
      </c>
    </row>
    <row r="7" spans="1:2">
      <c r="A7" s="4" t="s">
        <v>350</v>
      </c>
      <c r="B7" s="5" t="n">
        <v>0</v>
      </c>
    </row>
    <row r="8" spans="1:2">
      <c r="A8" s="4" t="s">
        <v>351</v>
      </c>
      <c r="B8" s="5" t="n">
        <v>284073</v>
      </c>
    </row>
    <row r="9" spans="1:2">
      <c r="A9" s="3" t="s">
        <v>352</v>
      </c>
    </row>
    <row r="10" spans="1:2">
      <c r="A10" s="4" t="s">
        <v>353</v>
      </c>
      <c r="B10" s="9" t="n">
        <v>0.27</v>
      </c>
    </row>
    <row r="11" spans="1:2">
      <c r="A11" s="4" t="s">
        <v>354</v>
      </c>
      <c r="B11" s="10" t="n">
        <v>0.28</v>
      </c>
    </row>
    <row r="12" spans="1:2">
      <c r="A12" s="4" t="s">
        <v>355</v>
      </c>
      <c r="B12" s="10" t="n">
        <v>0.27</v>
      </c>
    </row>
    <row r="13" spans="1:2">
      <c r="A13" s="4" t="s">
        <v>356</v>
      </c>
      <c r="B13" s="5" t="n">
        <v>0</v>
      </c>
    </row>
    <row r="14" spans="1:2">
      <c r="A14" s="4" t="s">
        <v>357</v>
      </c>
      <c r="B14" s="9" t="n">
        <v>0.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58</v>
      </c>
      <c r="B1" s="2" t="s">
        <v>1</v>
      </c>
    </row>
    <row r="2" spans="1:3">
      <c r="B2" s="2" t="s">
        <v>2</v>
      </c>
      <c r="C2" s="2" t="s">
        <v>30</v>
      </c>
    </row>
    <row r="3" spans="1:3">
      <c r="A3" s="3" t="s">
        <v>153</v>
      </c>
    </row>
    <row r="4" spans="1:3">
      <c r="A4" s="4" t="s">
        <v>359</v>
      </c>
      <c r="B4" s="5" t="n">
        <v>630657</v>
      </c>
    </row>
    <row r="5" spans="1:3">
      <c r="A5" s="4" t="s">
        <v>360</v>
      </c>
      <c r="B5" s="7" t="n">
        <v>130966</v>
      </c>
    </row>
    <row r="6" spans="1:3">
      <c r="A6" s="4" t="s">
        <v>361</v>
      </c>
      <c r="B6" s="5" t="n">
        <v>123306904</v>
      </c>
      <c r="C6" s="5" t="n">
        <v>122642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62</v>
      </c>
      <c r="B1" s="2" t="s">
        <v>1</v>
      </c>
    </row>
    <row r="2" spans="1:3">
      <c r="B2" s="2" t="s">
        <v>2</v>
      </c>
      <c r="C2" s="2" t="s">
        <v>70</v>
      </c>
    </row>
    <row r="3" spans="1:3">
      <c r="A3" s="4" t="s">
        <v>102</v>
      </c>
      <c r="B3" s="7" t="n">
        <v>-53500</v>
      </c>
      <c r="C3" s="7" t="n">
        <v>-25000</v>
      </c>
    </row>
    <row r="4" spans="1:3">
      <c r="A4" s="4" t="s">
        <v>363</v>
      </c>
    </row>
    <row r="5" spans="1:3">
      <c r="A5" s="4" t="s">
        <v>364</v>
      </c>
      <c r="B5" s="5" t="n">
        <v>60000</v>
      </c>
    </row>
    <row r="6" spans="1:3">
      <c r="A6" s="4" t="s">
        <v>365</v>
      </c>
    </row>
    <row r="7" spans="1:3">
      <c r="A7" s="4" t="s">
        <v>102</v>
      </c>
      <c r="B7" s="7" t="n">
        <v>18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30</v>
      </c>
    </row>
    <row r="2" spans="1:3">
      <c r="A2" s="3" t="s">
        <v>58</v>
      </c>
    </row>
    <row r="3" spans="1:3">
      <c r="A3" s="4" t="s">
        <v>59</v>
      </c>
      <c r="B3" s="4" t="s">
        <v>60</v>
      </c>
      <c r="C3" s="4" t="s">
        <v>60</v>
      </c>
    </row>
    <row r="4" spans="1:3">
      <c r="A4" s="4" t="s">
        <v>61</v>
      </c>
      <c r="B4" s="5" t="n">
        <v>20000000</v>
      </c>
      <c r="C4" s="5" t="n">
        <v>20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200000000</v>
      </c>
      <c r="C8" s="5" t="n">
        <v>200000000</v>
      </c>
    </row>
    <row r="9" spans="1:3">
      <c r="A9" s="4" t="s">
        <v>66</v>
      </c>
      <c r="B9" s="5" t="n">
        <v>123306904</v>
      </c>
      <c r="C9" s="5" t="n">
        <v>122642247</v>
      </c>
    </row>
    <row r="10" spans="1:3">
      <c r="A10" s="4" t="s">
        <v>67</v>
      </c>
      <c r="B10" s="5" t="n">
        <v>123306904</v>
      </c>
      <c r="C10" s="5" t="n">
        <v>1226422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88958</v>
      </c>
      <c r="C4" s="7" t="n">
        <v>296339</v>
      </c>
      <c r="D4" s="7" t="n">
        <v>618947</v>
      </c>
      <c r="E4" s="7" t="n">
        <v>553827</v>
      </c>
    </row>
    <row r="5" spans="1:5">
      <c r="A5" s="4" t="s">
        <v>73</v>
      </c>
      <c r="B5" s="5" t="n">
        <v>663731</v>
      </c>
      <c r="C5" s="5" t="n">
        <v>150977</v>
      </c>
      <c r="D5" s="5" t="n">
        <v>870968</v>
      </c>
      <c r="E5" s="5" t="n">
        <v>503773</v>
      </c>
    </row>
    <row r="6" spans="1:5">
      <c r="A6" s="4" t="s">
        <v>74</v>
      </c>
      <c r="B6" s="5" t="n">
        <v>192071</v>
      </c>
      <c r="C6" s="5" t="n">
        <v>174609</v>
      </c>
      <c r="D6" s="5" t="n">
        <v>419059</v>
      </c>
      <c r="E6" s="5" t="n">
        <v>252955</v>
      </c>
    </row>
    <row r="7" spans="1:5">
      <c r="A7" s="4" t="s">
        <v>75</v>
      </c>
      <c r="B7" s="5" t="n">
        <v>0</v>
      </c>
      <c r="C7" s="5" t="n">
        <v>0</v>
      </c>
      <c r="D7" s="5" t="n">
        <v>0</v>
      </c>
      <c r="E7" s="5" t="n">
        <v>6769562</v>
      </c>
    </row>
    <row r="8" spans="1:5">
      <c r="A8" s="4" t="s">
        <v>76</v>
      </c>
      <c r="B8" s="5" t="n">
        <v>1144760</v>
      </c>
      <c r="C8" s="5" t="n">
        <v>621925</v>
      </c>
      <c r="D8" s="5" t="n">
        <v>1908974</v>
      </c>
      <c r="E8" s="5" t="n">
        <v>8080117</v>
      </c>
    </row>
    <row r="9" spans="1:5">
      <c r="A9" s="4" t="s">
        <v>77</v>
      </c>
      <c r="B9" s="5" t="n">
        <v>-1144760</v>
      </c>
      <c r="C9" s="5" t="n">
        <v>-621925</v>
      </c>
      <c r="D9" s="5" t="n">
        <v>-1908974</v>
      </c>
      <c r="E9" s="5" t="n">
        <v>-8080117</v>
      </c>
    </row>
    <row r="10" spans="1:5">
      <c r="A10" s="3" t="s">
        <v>78</v>
      </c>
    </row>
    <row r="11" spans="1:5">
      <c r="A11" s="4" t="s">
        <v>79</v>
      </c>
      <c r="B11" s="5" t="n">
        <v>-174610</v>
      </c>
      <c r="C11" s="5" t="n">
        <v>-133107</v>
      </c>
      <c r="D11" s="5" t="n">
        <v>-335925</v>
      </c>
      <c r="E11" s="5" t="n">
        <v>-238100</v>
      </c>
    </row>
    <row r="12" spans="1:5">
      <c r="A12" s="4" t="s">
        <v>80</v>
      </c>
      <c r="B12" s="5" t="n">
        <v>-63259</v>
      </c>
      <c r="C12" s="5" t="n">
        <v>-42436</v>
      </c>
      <c r="D12" s="5" t="n">
        <v>-89540</v>
      </c>
      <c r="E12" s="5" t="n">
        <v>-44960</v>
      </c>
    </row>
    <row r="13" spans="1:5">
      <c r="A13" s="4" t="s">
        <v>81</v>
      </c>
      <c r="B13" s="5" t="n">
        <v>50000</v>
      </c>
      <c r="C13" s="5" t="n">
        <v>0</v>
      </c>
      <c r="D13" s="5" t="n">
        <v>50000</v>
      </c>
      <c r="E13" s="5" t="n">
        <v>0</v>
      </c>
    </row>
    <row r="14" spans="1:5">
      <c r="A14" s="4" t="s">
        <v>82</v>
      </c>
      <c r="B14" s="5" t="n">
        <v>-187869</v>
      </c>
      <c r="C14" s="5" t="n">
        <v>-175543</v>
      </c>
      <c r="D14" s="5" t="n">
        <v>-375465</v>
      </c>
      <c r="E14" s="5" t="n">
        <v>-283060</v>
      </c>
    </row>
    <row r="15" spans="1:5">
      <c r="A15" s="4" t="s">
        <v>83</v>
      </c>
      <c r="B15" s="5" t="n">
        <v>-1332629</v>
      </c>
      <c r="C15" s="5" t="n">
        <v>-797468</v>
      </c>
      <c r="D15" s="5" t="n">
        <v>-2284439</v>
      </c>
      <c r="E15" s="5" t="n">
        <v>-8363177</v>
      </c>
    </row>
    <row r="16" spans="1:5">
      <c r="A16" s="4" t="s">
        <v>84</v>
      </c>
      <c r="B16" s="5" t="n">
        <v>0</v>
      </c>
      <c r="C16" s="5" t="n">
        <v>0</v>
      </c>
      <c r="D16" s="5" t="n">
        <v>0</v>
      </c>
      <c r="E16" s="5" t="n">
        <v>0</v>
      </c>
    </row>
    <row r="17" spans="1:5">
      <c r="A17" s="4" t="s">
        <v>85</v>
      </c>
      <c r="B17" s="7" t="n">
        <v>-1332629</v>
      </c>
      <c r="C17" s="7" t="n">
        <v>-797468</v>
      </c>
      <c r="D17" s="7" t="n">
        <v>-2284439</v>
      </c>
      <c r="E17" s="7" t="n">
        <v>-8363177</v>
      </c>
    </row>
    <row r="18" spans="1:5">
      <c r="A18" s="4" t="s">
        <v>86</v>
      </c>
      <c r="B18" s="9" t="n">
        <v>-0.01</v>
      </c>
      <c r="C18" s="9" t="n">
        <v>-0.01</v>
      </c>
      <c r="D18" s="9" t="n">
        <v>-0.02</v>
      </c>
      <c r="E18" s="9" t="n">
        <v>-0.08</v>
      </c>
    </row>
    <row r="19" spans="1:5">
      <c r="A19" s="4" t="s">
        <v>87</v>
      </c>
      <c r="B19" s="5" t="n">
        <v>123014772</v>
      </c>
      <c r="C19" s="5" t="n">
        <v>111149698</v>
      </c>
      <c r="D19" s="5" t="n">
        <v>122863872</v>
      </c>
      <c r="E19" s="5" t="n">
        <v>1076898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8</v>
      </c>
      <c r="B1" s="2" t="s">
        <v>1</v>
      </c>
    </row>
    <row r="2" spans="1:3">
      <c r="B2" s="2" t="s">
        <v>2</v>
      </c>
      <c r="C2" s="2" t="s">
        <v>70</v>
      </c>
    </row>
    <row r="3" spans="1:3">
      <c r="A3" s="3" t="s">
        <v>89</v>
      </c>
    </row>
    <row r="4" spans="1:3">
      <c r="A4" s="4" t="s">
        <v>90</v>
      </c>
      <c r="B4" s="7" t="n">
        <v>-2284439</v>
      </c>
      <c r="C4" s="7" t="n">
        <v>-8363177</v>
      </c>
    </row>
    <row r="5" spans="1:3">
      <c r="A5" s="3" t="s">
        <v>91</v>
      </c>
    </row>
    <row r="6" spans="1:3">
      <c r="A6" s="4" t="s">
        <v>92</v>
      </c>
      <c r="B6" s="5" t="n">
        <v>339</v>
      </c>
      <c r="C6" s="5" t="n">
        <v>673</v>
      </c>
    </row>
    <row r="7" spans="1:3">
      <c r="A7" s="4" t="s">
        <v>93</v>
      </c>
      <c r="B7" s="5" t="n">
        <v>130966</v>
      </c>
      <c r="C7" s="5" t="n">
        <v>244800</v>
      </c>
    </row>
    <row r="8" spans="1:3">
      <c r="A8" s="4" t="s">
        <v>75</v>
      </c>
      <c r="B8" s="5" t="n">
        <v>0</v>
      </c>
      <c r="C8" s="5" t="n">
        <v>6769562</v>
      </c>
    </row>
    <row r="9" spans="1:3">
      <c r="A9" s="4" t="s">
        <v>80</v>
      </c>
      <c r="B9" s="5" t="n">
        <v>89540</v>
      </c>
      <c r="C9" s="5" t="n">
        <v>44960</v>
      </c>
    </row>
    <row r="10" spans="1:3">
      <c r="A10" s="3" t="s">
        <v>94</v>
      </c>
    </row>
    <row r="11" spans="1:3">
      <c r="A11" s="4" t="s">
        <v>33</v>
      </c>
      <c r="B11" s="5" t="n">
        <v>-1197</v>
      </c>
      <c r="C11" s="5" t="n">
        <v>30549</v>
      </c>
    </row>
    <row r="12" spans="1:3">
      <c r="A12" s="4" t="s">
        <v>95</v>
      </c>
      <c r="B12" s="5" t="n">
        <v>687924</v>
      </c>
      <c r="C12" s="5" t="n">
        <v>509562</v>
      </c>
    </row>
    <row r="13" spans="1:3">
      <c r="A13" s="4" t="s">
        <v>96</v>
      </c>
      <c r="B13" s="5" t="n">
        <v>-1376867</v>
      </c>
      <c r="C13" s="5" t="n">
        <v>-763071</v>
      </c>
    </row>
    <row r="14" spans="1:3">
      <c r="A14" s="3" t="s">
        <v>97</v>
      </c>
    </row>
    <row r="15" spans="1:3">
      <c r="A15" s="4" t="s">
        <v>98</v>
      </c>
      <c r="B15" s="5" t="n">
        <v>0</v>
      </c>
      <c r="C15" s="5" t="n">
        <v>4512</v>
      </c>
    </row>
    <row r="16" spans="1:3">
      <c r="A16" s="4" t="s">
        <v>37</v>
      </c>
      <c r="B16" s="5" t="n">
        <v>-30000</v>
      </c>
      <c r="C16" s="5" t="n">
        <v>-42853</v>
      </c>
    </row>
    <row r="17" spans="1:3">
      <c r="A17" s="4" t="s">
        <v>98</v>
      </c>
      <c r="B17" s="5" t="n">
        <v>0</v>
      </c>
      <c r="C17" s="5" t="n">
        <v>-49773</v>
      </c>
    </row>
    <row r="18" spans="1:3">
      <c r="A18" s="4" t="s">
        <v>99</v>
      </c>
      <c r="B18" s="5" t="n">
        <v>-30000</v>
      </c>
      <c r="C18" s="5" t="n">
        <v>-88114</v>
      </c>
    </row>
    <row r="19" spans="1:3">
      <c r="A19" s="3" t="s">
        <v>100</v>
      </c>
    </row>
    <row r="20" spans="1:3">
      <c r="A20" s="4" t="s">
        <v>101</v>
      </c>
      <c r="B20" s="5" t="n">
        <v>0</v>
      </c>
      <c r="C20" s="5" t="n">
        <v>-36822</v>
      </c>
    </row>
    <row r="21" spans="1:3">
      <c r="A21" s="4" t="s">
        <v>102</v>
      </c>
      <c r="B21" s="5" t="n">
        <v>-53500</v>
      </c>
      <c r="C21" s="5" t="n">
        <v>-25000</v>
      </c>
    </row>
    <row r="22" spans="1:3">
      <c r="A22" s="4" t="s">
        <v>103</v>
      </c>
      <c r="B22" s="5" t="n">
        <v>-2716</v>
      </c>
      <c r="C22" s="5" t="n">
        <v>0</v>
      </c>
    </row>
    <row r="23" spans="1:3">
      <c r="A23" s="4" t="s">
        <v>104</v>
      </c>
      <c r="B23" s="5" t="n">
        <v>489156</v>
      </c>
      <c r="C23" s="5" t="n">
        <v>0</v>
      </c>
    </row>
    <row r="24" spans="1:3">
      <c r="A24" s="4" t="s">
        <v>105</v>
      </c>
      <c r="B24" s="5" t="n">
        <v>615087</v>
      </c>
      <c r="C24" s="5" t="n">
        <v>0</v>
      </c>
    </row>
    <row r="25" spans="1:3">
      <c r="A25" s="4" t="s">
        <v>106</v>
      </c>
      <c r="B25" s="5" t="n">
        <v>0</v>
      </c>
      <c r="C25" s="5" t="n">
        <v>200000</v>
      </c>
    </row>
    <row r="26" spans="1:3">
      <c r="A26" s="4" t="s">
        <v>107</v>
      </c>
      <c r="B26" s="5" t="n">
        <v>0</v>
      </c>
      <c r="C26" s="5" t="n">
        <v>50000</v>
      </c>
    </row>
    <row r="27" spans="1:3">
      <c r="A27" s="4" t="s">
        <v>108</v>
      </c>
      <c r="B27" s="5" t="n">
        <v>0</v>
      </c>
      <c r="C27" s="5" t="n">
        <v>45000</v>
      </c>
    </row>
    <row r="28" spans="1:3">
      <c r="A28" s="4" t="s">
        <v>109</v>
      </c>
      <c r="B28" s="5" t="n">
        <v>9095</v>
      </c>
      <c r="C28" s="5" t="n">
        <v>748535</v>
      </c>
    </row>
    <row r="29" spans="1:3">
      <c r="A29" s="4" t="s">
        <v>110</v>
      </c>
      <c r="B29" s="5" t="n">
        <v>0</v>
      </c>
      <c r="C29" s="5" t="n">
        <v>-111440</v>
      </c>
    </row>
    <row r="30" spans="1:3">
      <c r="A30" s="4" t="s">
        <v>111</v>
      </c>
      <c r="B30" s="5" t="n">
        <v>1057122</v>
      </c>
      <c r="C30" s="5" t="n">
        <v>870273</v>
      </c>
    </row>
    <row r="31" spans="1:3">
      <c r="A31" s="4" t="s">
        <v>112</v>
      </c>
      <c r="B31" s="5" t="n">
        <v>-349745</v>
      </c>
      <c r="C31" s="5" t="n">
        <v>19088</v>
      </c>
    </row>
    <row r="32" spans="1:3">
      <c r="A32" s="4" t="s">
        <v>113</v>
      </c>
      <c r="B32" s="5" t="n">
        <v>425015</v>
      </c>
      <c r="C32" s="5" t="n">
        <v>7495</v>
      </c>
    </row>
    <row r="33" spans="1:3">
      <c r="A33" s="4" t="s">
        <v>114</v>
      </c>
      <c r="B33" s="5" t="n">
        <v>75270</v>
      </c>
      <c r="C33" s="5" t="n">
        <v>26583</v>
      </c>
    </row>
    <row r="34" spans="1:3">
      <c r="A34" s="3" t="s">
        <v>115</v>
      </c>
    </row>
    <row r="35" spans="1:3">
      <c r="A35" s="4" t="s">
        <v>116</v>
      </c>
      <c r="B35" s="5" t="n">
        <v>25812</v>
      </c>
      <c r="C35" s="5" t="n">
        <v>13160</v>
      </c>
    </row>
    <row r="36" spans="1:3">
      <c r="A36" s="4" t="s">
        <v>117</v>
      </c>
      <c r="B36" s="5" t="n">
        <v>0</v>
      </c>
      <c r="C36" s="5" t="n">
        <v>0</v>
      </c>
    </row>
    <row r="37" spans="1:3">
      <c r="A37" s="3" t="s">
        <v>118</v>
      </c>
    </row>
    <row r="38" spans="1:3">
      <c r="A38" s="4" t="s">
        <v>119</v>
      </c>
      <c r="B38" s="5" t="n">
        <v>34975</v>
      </c>
      <c r="C38" s="5" t="n">
        <v>0</v>
      </c>
    </row>
    <row r="39" spans="1:3">
      <c r="A39" s="4" t="s">
        <v>120</v>
      </c>
      <c r="B39" s="7" t="n">
        <v>0</v>
      </c>
      <c r="C39" s="7" t="n">
        <v>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3:33:20Z</dcterms:created>
  <dcterms:modified xmlns:dcterms="http://purl.org/dc/terms/" xmlns:xsi="http://www.w3.org/2001/XMLSchema-instance" xsi:type="dcterms:W3CDTF">2018-08-13T13:33:20Z</dcterms:modified>
</cp:coreProperties>
</file>